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 sheetId="8" state="visible" r:id="rId8"/>
    <sheet xmlns:r="http://schemas.openxmlformats.org/officeDocument/2006/relationships" name="Supplementary Balance Sheet Inf" sheetId="9" state="visible" r:id="rId9"/>
    <sheet xmlns:r="http://schemas.openxmlformats.org/officeDocument/2006/relationships" name="Long-Term Borrowings and Capita"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Segment Reporting and Major Cus" sheetId="13" state="visible" r:id="rId13"/>
    <sheet xmlns:r="http://schemas.openxmlformats.org/officeDocument/2006/relationships" name="Supplementary Cash Flow Informa"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Acquisi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pplementary Balance Sheet I20" sheetId="20" state="visible" r:id="rId20"/>
    <sheet xmlns:r="http://schemas.openxmlformats.org/officeDocument/2006/relationships" name="Share-Based Compensation (Table" sheetId="21" state="visible" r:id="rId21"/>
    <sheet xmlns:r="http://schemas.openxmlformats.org/officeDocument/2006/relationships" name="Segment Reporting and Major C22" sheetId="22" state="visible" r:id="rId22"/>
    <sheet xmlns:r="http://schemas.openxmlformats.org/officeDocument/2006/relationships" name="Earnings Per Share (Tables)" sheetId="23" state="visible" r:id="rId23"/>
    <sheet xmlns:r="http://schemas.openxmlformats.org/officeDocument/2006/relationships" name="Acquisition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 - Change" sheetId="29" state="visible" r:id="rId29"/>
    <sheet xmlns:r="http://schemas.openxmlformats.org/officeDocument/2006/relationships" name="Supplementary Balance Sheet I30" sheetId="30" state="visible" r:id="rId30"/>
    <sheet xmlns:r="http://schemas.openxmlformats.org/officeDocument/2006/relationships" name="Supplementary Balance Sheet I31" sheetId="31" state="visible" r:id="rId31"/>
    <sheet xmlns:r="http://schemas.openxmlformats.org/officeDocument/2006/relationships" name="Supplementary Balance Sheet I32" sheetId="32" state="visible" r:id="rId32"/>
    <sheet xmlns:r="http://schemas.openxmlformats.org/officeDocument/2006/relationships" name="Supplementary Balance Sheet I33" sheetId="33" state="visible" r:id="rId33"/>
    <sheet xmlns:r="http://schemas.openxmlformats.org/officeDocument/2006/relationships" name="Supplementary Balance Sheet I34" sheetId="34" state="visible" r:id="rId34"/>
    <sheet xmlns:r="http://schemas.openxmlformats.org/officeDocument/2006/relationships" name="Long-Term Borrowings and Capi35" sheetId="35" state="visible" r:id="rId35"/>
    <sheet xmlns:r="http://schemas.openxmlformats.org/officeDocument/2006/relationships" name="Share-Based Compensation - Expe" sheetId="36" state="visible" r:id="rId36"/>
    <sheet xmlns:r="http://schemas.openxmlformats.org/officeDocument/2006/relationships" name="Share-Based Compensation - Nonv" sheetId="37" state="visible" r:id="rId37"/>
    <sheet xmlns:r="http://schemas.openxmlformats.org/officeDocument/2006/relationships" name="Share-Based Compensation - Perf" sheetId="38" state="visible" r:id="rId38"/>
    <sheet xmlns:r="http://schemas.openxmlformats.org/officeDocument/2006/relationships" name="Share-Based Compensation - Stoc" sheetId="39" state="visible" r:id="rId39"/>
    <sheet xmlns:r="http://schemas.openxmlformats.org/officeDocument/2006/relationships" name="Income Taxes (Details)" sheetId="40" state="visible" r:id="rId40"/>
    <sheet xmlns:r="http://schemas.openxmlformats.org/officeDocument/2006/relationships" name="Segment Reporting and Major C41" sheetId="41" state="visible" r:id="rId41"/>
    <sheet xmlns:r="http://schemas.openxmlformats.org/officeDocument/2006/relationships" name="Segment Reporting and Major C42" sheetId="42" state="visible" r:id="rId42"/>
    <sheet xmlns:r="http://schemas.openxmlformats.org/officeDocument/2006/relationships" name="Segment Reporting and Major C43" sheetId="43" state="visible" r:id="rId43"/>
    <sheet xmlns:r="http://schemas.openxmlformats.org/officeDocument/2006/relationships" name="Segment Reporting and Major C44" sheetId="44" state="visible" r:id="rId44"/>
    <sheet xmlns:r="http://schemas.openxmlformats.org/officeDocument/2006/relationships" name="Segment Reporting and Major C45" sheetId="45" state="visible" r:id="rId45"/>
    <sheet xmlns:r="http://schemas.openxmlformats.org/officeDocument/2006/relationships" name="Supplementary Cash Flow Infor46" sheetId="46" state="visible" r:id="rId46"/>
    <sheet xmlns:r="http://schemas.openxmlformats.org/officeDocument/2006/relationships" name="Commitments and Contingencies (" sheetId="47" state="visible" r:id="rId47"/>
    <sheet xmlns:r="http://schemas.openxmlformats.org/officeDocument/2006/relationships" name="Earnings Per Share - Common Sto" sheetId="48" state="visible" r:id="rId48"/>
    <sheet xmlns:r="http://schemas.openxmlformats.org/officeDocument/2006/relationships" name="Earnings Per Share - Participat" sheetId="49" state="visible" r:id="rId49"/>
    <sheet xmlns:r="http://schemas.openxmlformats.org/officeDocument/2006/relationships" name="Earnings Per Share - Anti-dilut" sheetId="50" state="visible" r:id="rId50"/>
    <sheet xmlns:r="http://schemas.openxmlformats.org/officeDocument/2006/relationships" name="Acquisitions - Goodwill Adjustm" sheetId="51" state="visible" r:id="rId51"/>
    <sheet xmlns:r="http://schemas.openxmlformats.org/officeDocument/2006/relationships" name="Acquisitions - Pro Forma Inform" sheetId="52" state="visible" r:id="rId52"/>
    <sheet xmlns:r="http://schemas.openxmlformats.org/officeDocument/2006/relationships" name="Acquisitions - Redeemable Nonco"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7</t>
  </si>
  <si>
    <t>Apr. 2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TOTAL SYSTEM SERVICES INC</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6</t>
  </si>
  <si>
    <t>Current assets:</t>
  </si>
  <si>
    <t>Cash and cash equivalents (Note 3)</t>
  </si>
  <si>
    <t>Accounts receivable, net of allowances for doubtful accounts and billing adjustments of $5.3 million and $4.8 million as of 2017 and 2016, respectively</t>
  </si>
  <si>
    <t>Prepaid expenses and other current assets (Note 3)</t>
  </si>
  <si>
    <t>Total current assets</t>
  </si>
  <si>
    <t>Goodwill (Note 2)</t>
  </si>
  <si>
    <t>Other intangible assets, net of accumulated amortization of $468.9 million and $420.6 million as of 2017 and 2016, respectively</t>
  </si>
  <si>
    <t>Intangible assets - computer software, net of accumulated amortization of $784.5 million and $757.4 million as of 2017 and 2016, respectively</t>
  </si>
  <si>
    <t>Property and equipment, net of accumulated depreciation and amortization of $496.2 million and $480.7 million as of 2017 and 2016, respectively (Note 7)</t>
  </si>
  <si>
    <t>Contract acquisition costs, net of accumulated amortization of $322.6 million and $309.7 million as of 2017 and 2016, respectively (Note 3)</t>
  </si>
  <si>
    <t>Equity investments</t>
  </si>
  <si>
    <t>Deferred income tax assets</t>
  </si>
  <si>
    <t>Other assets</t>
  </si>
  <si>
    <t>Total assets</t>
  </si>
  <si>
    <t>Current liabilities:</t>
  </si>
  <si>
    <t>Accounts payable</t>
  </si>
  <si>
    <t>Accrued salaries and employee benefits</t>
  </si>
  <si>
    <t>Current portion of long-term borrowings (Note 4)</t>
  </si>
  <si>
    <t>Current portion of obligations under capital leases</t>
  </si>
  <si>
    <t>Other current liabilities (Note 3)</t>
  </si>
  <si>
    <t>Total current liabilities</t>
  </si>
  <si>
    <t>Long-term borrowings, excluding current portion (Note 4)</t>
  </si>
  <si>
    <t>Deferred income tax liabilities</t>
  </si>
  <si>
    <t>Obligations under capital leases, excluding current portion</t>
  </si>
  <si>
    <t>Other long-term liabilities</t>
  </si>
  <si>
    <t>Total liabilities</t>
  </si>
  <si>
    <t>Redeemable noncontrolling interest in consolidated subsidiary</t>
  </si>
  <si>
    <t>Commitments and contingencies (Note 9)</t>
  </si>
  <si>
    <t xml:space="preserve"> </t>
  </si>
  <si>
    <t>Shareholders’ Equity</t>
  </si>
  <si>
    <t>Common stock — $0.10 par value. Authorized 600,000 shares; 202,765 issued as of 2017 and 2016; 184,041 and 183,451 outstanding as of 2017 and 2016, respectively</t>
  </si>
  <si>
    <t>Additional paid-in capital</t>
  </si>
  <si>
    <t>Accumulated other comprehensive loss, net (Note 3)</t>
  </si>
  <si>
    <t>Treasury stock, at cost (18,724 and 19,314 shares as of 2017 and 2016,</t>
  </si>
  <si>
    <t>Retained earnings</t>
  </si>
  <si>
    <t>Total shareholders' equity</t>
  </si>
  <si>
    <t>Total liabilities and shareholders' equity</t>
  </si>
  <si>
    <t>Consolidated Balance Sheets (Parenthetical) - USD ($) shares in Thousands, $ in Millions</t>
  </si>
  <si>
    <t>Accounts receivable, allowances for doubtful accounts, billing adjustments and merchant losses</t>
  </si>
  <si>
    <t>Computer software, accumulated amortization</t>
  </si>
  <si>
    <t>Property and equipment, accumulated depreciation and amortization</t>
  </si>
  <si>
    <t>Common stock, par value</t>
  </si>
  <si>
    <t>Common stock, authorized</t>
  </si>
  <si>
    <t>Common stock, issued</t>
  </si>
  <si>
    <t>Common stock, outstanding</t>
  </si>
  <si>
    <t>Treasury stock, shares</t>
  </si>
  <si>
    <t>Other intangible assets</t>
  </si>
  <si>
    <t>Intangible assets, accumulated amortization</t>
  </si>
  <si>
    <t>Contract Acquisition Costs</t>
  </si>
  <si>
    <t>Consolidated Statements of Income - USD ($) $ in Thousands</t>
  </si>
  <si>
    <t>Mar. 31, 2016</t>
  </si>
  <si>
    <t>Consolidated Statements of Income</t>
  </si>
  <si>
    <t>Total revenues (Note 7)</t>
  </si>
  <si>
    <t>Cost of services</t>
  </si>
  <si>
    <t>Selling, general and administrative expenses</t>
  </si>
  <si>
    <t>Total operating expenses</t>
  </si>
  <si>
    <t>Operating income</t>
  </si>
  <si>
    <t>Nonoperating expenses, net</t>
  </si>
  <si>
    <t>Income before income taxes and equity in income of equity investments</t>
  </si>
  <si>
    <t>Income taxes</t>
  </si>
  <si>
    <t>Income before equity in income of equity investments</t>
  </si>
  <si>
    <t>Equity in income of equity investments, net of tax</t>
  </si>
  <si>
    <t>Net income</t>
  </si>
  <si>
    <t>Net income attributable to noncontrolling interests</t>
  </si>
  <si>
    <t>Net income attributable to Total System Services, Inc. (TSYS) common shareholders</t>
  </si>
  <si>
    <t>Basic earnings per share (EPS) attributable to TSYS common shareholders (Note 10)</t>
  </si>
  <si>
    <t>Diluted EPS attributable to TSYS common shareholders (Note 10)</t>
  </si>
  <si>
    <t>Consolidated Statements of Comprehensive Income - USD ($) $ in Thousands</t>
  </si>
  <si>
    <t>Consolidated Statements of Comprehensive Income</t>
  </si>
  <si>
    <t>Other comprehensive income (loss), net of tax:</t>
  </si>
  <si>
    <t>Foreign currency translation adjustments</t>
  </si>
  <si>
    <t>Postretirement healthcare plan adjustments</t>
  </si>
  <si>
    <t>Unrealized loss on available-for-sale securities</t>
  </si>
  <si>
    <t>Other comprehensive income (loss)</t>
  </si>
  <si>
    <t>Comprehensive income</t>
  </si>
  <si>
    <t>Comprehensive income attributable to noncontrolling interests</t>
  </si>
  <si>
    <t>Comprehensive income attributable to TSYS common shareholders</t>
  </si>
  <si>
    <t>Consolidated Statements of Cash Flows - USD ($) $ in Thousands</t>
  </si>
  <si>
    <t>Cash flows from operating activities:</t>
  </si>
  <si>
    <t>Adjustments to reconcile net income to net cash provided by operating activities:</t>
  </si>
  <si>
    <t>Depreciation and amortization</t>
  </si>
  <si>
    <t>Provisions for cardholder losses</t>
  </si>
  <si>
    <t>Share-based compensation</t>
  </si>
  <si>
    <t>Provisions for bad debt expenses and billing adjustments</t>
  </si>
  <si>
    <t>Charges for transaction processing provisions</t>
  </si>
  <si>
    <t>Amortization of debt issuance costs</t>
  </si>
  <si>
    <t>Deferred income tax benefit</t>
  </si>
  <si>
    <t>Loss (gain) on foreign currency</t>
  </si>
  <si>
    <t>Amortization of bond discount</t>
  </si>
  <si>
    <t>Excess tax benefit from share-based payment arrangements</t>
  </si>
  <si>
    <t>(Gain) loss on disposal of equipment, net</t>
  </si>
  <si>
    <t>Changes in operating assets and liabilities:</t>
  </si>
  <si>
    <t>Prepaid expenses, other current assets and other long-term assets</t>
  </si>
  <si>
    <t>Accounts receivable</t>
  </si>
  <si>
    <t>Other current liabilities and other long-term liabilities</t>
  </si>
  <si>
    <t>Net cash provided by operating activities</t>
  </si>
  <si>
    <t>Cash flows from investing activities:</t>
  </si>
  <si>
    <t>Purchases of property and equipment</t>
  </si>
  <si>
    <t>Additions to contract acquisition costs</t>
  </si>
  <si>
    <t>Additions to internally developed computer software</t>
  </si>
  <si>
    <t>Additions to licensed computer software from vendors</t>
  </si>
  <si>
    <t>Other investing activities</t>
  </si>
  <si>
    <t>Net cash used in investing activities</t>
  </si>
  <si>
    <t>Cash flows from financing activities:</t>
  </si>
  <si>
    <t>Principal payments on long-term borrowings and capital lease obligations</t>
  </si>
  <si>
    <t>Purchase of noncontrolling interest</t>
  </si>
  <si>
    <t>Dividends paid on common stock</t>
  </si>
  <si>
    <t>Subsidiary dividends paid to noncontrolling shareholders</t>
  </si>
  <si>
    <t>Repurchase of common stock under plans and tax withholding</t>
  </si>
  <si>
    <t>Debt issuance costs</t>
  </si>
  <si>
    <t>Proceeds from borrowings of long-term debt</t>
  </si>
  <si>
    <t>Proceeds from exercise of stock options</t>
  </si>
  <si>
    <t>Net cash (used in) provided by financing activities</t>
  </si>
  <si>
    <t>Cash and cash equivalent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refunded), net</t>
  </si>
  <si>
    <t>Summary of Significant Accounting Policies</t>
  </si>
  <si>
    <t>Note
Business
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cards and payroll cards and alternative financial services to underbanked consumers. The Company’s services are provided through three operating segments: Issuer Solutions, Merchant Solutions and Netspend.
Through the Company's Issuer Solutions segment, TSYS processes information through its cardholder systems for financial and nonfinancial institutions throughout the United States and internationally. The Company's Merchant Solutions segment provides merchant services to merchant acquirers and merchants mainly in the United States. The Company’s Netspend segment provides prepaid program management services to consumers and corporations in the United States.
Basis of Presentation
The accompanying unaudited consolidated financial statements of TSYS include the accounts of TSYS and its wholly- and majority-owned subsidiaries. All significant intercompany accounts and transactions have been eliminated in consolidation.
These financial statements have been prepared in accordance with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
Certain prior period amounts have been reclassified to conform to the current period’s presentation, which includes the following changes.
The Company reclassified an immaterial amount of operating expenses between cost of services and selling, general and administrative expense on the income statement due to an error in classification in 2016.
The Company had investments in private equity funds as of December 31, 2016 with a value of $22.8 million. During the three months ended March 31, 2017 and in prior periods, this investment was reclassified from other assets to equity investments on the balance sheets. The income statement impact was to reclassify an immaterial amount of gains and losses from nonoperating expenses to equity in income of equity investments.
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6, as filed with the Securities and Exchange Commission (SEC). Results of interim periods are not necessarily indicative of results to be expected for the year.
Recently Adopted Accounting Pronouncements
The Company adopted the following Accounting Standards Updates (ASUs) on January 1, 2017:
ASU 2016-09 “Improvements to Employee Share-Based Payment Accounting,” which simplifies several aspects of the accounting for employee share-based payment transactions, including the accounting for income taxes, forfeitures and statutory tax withholding requirement, as well as classification in the statement of cash flows. The adoption of this standard results in the excess tax benefits and deficiencies associated with share-based payments being recorded on the income statement at the time they are deducted on the income tax return instead of being recorded in additional paid-in capital. The excess tax benefits are recorded along with other income tax cash flows as an operating activity in the statement of cash flows. The Company recorded excess tax benefits of $5.8 million in its provision for income taxes rather than as an increase to additional paid-in capital for the three months ended March 31, 2017 on a prospective basis. Therefore, the prior period presented has not been adjusted. The Company excluded the excess tax benefits from the assumed proceeds available to repurchase shares in the computation of diluted earnings per share, which did not have a material impact on its diluted earnings per share for the three months ended March 31, 2017. The Company elected to apply the presentation requirement for cash flows related to excess tax benefits prospectively, and thus, the prior period presented has not been adjusted. This adoption resulted in an increase in net cash provided by operating activities and a decrease in net cash used in financing activities of $5.8 million for the three months ended March 31, 2017.
ASU 2016-19 “ Technical Corrections,” required changes to clarify, correct errors or make minor improvements to the Accounting Standards Codification (ASC). Most of the amendments in this Update do not require transition guidance and were effective upon issuance of this Update. Six amendments in this Update clarify guidance or correct references in the ASC that could potentially result in changes in current practice because of either misapplication or misunderstanding of current guidance. Early adoption is permitted for the amendments that require transition guidance. The Company was impacted by the amendment to Subtopic 350-40, Intangibles - Goodwill and Other - Internal-Use Software , which adds a reference to guidance to use when accounting for internal-use software licensed from third parties that is within the scope of Subtopic 350-40. The transition guidance for that amendment is the same as the transition guidance in ASU 2015-05, “Intangibles - Goodwill and Other - Internal-Use Software (Subtopic 350-40): Customer’s Accounting for Fees Paid in a Cloud Computing Arrangement,” to which the amendment relates and was adopted on a prospective basis. The adoption of this ASU resulted in the Company's recording of acquired software as an intangible asset at present value rather than treating the software as a lease arrangement. The Company expects the annual impact of adopting the amendment to result in approximately $6.4 million of assets being recorded and $6.1 million of expense being characterized as amortization expense instead of rental expense during 2017.
New Accounting Pronouncements
In February 2017, the FASB issued ASU 2017-05 “Other Income – Gains and Losses from the Derecognition of Nonfinancial Assets,” which defines the term in substance nonfinancial assets as financial assets promised to a counterparty in a contract if substantially all of the fair value of the assets promised to the counterparty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e amendments in this Update exclude all business and nonprofit activities from the scope of Subtopic 610-20. The amendments in the Update may be applied either retrospectively to each period presented in the financial statements or retrospectively with a cumulative-effect adjustment to retained earnings as of the beginning of the fiscal year of adoption. The ASU is effective for the Company on January 1, 2020. Early adoption is permitted. The Company does not expect the adoption of this ASU to have a material impact on the Company’s financial position, results of operations or cash flows.
In January 2017, the FASB issued ASU 2017- 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SU is effective for the Company on January 1, 2020. Early adoption is permitted by all entities for interim or annual goodwill impairment test performed on testing dates after January 1, 2017. The Company plans to early adopt the ASU in May 2017 in conjunction with its goodwill impairment testing. The Company does not expect the adoption of this ASU to have a material impact on the Company’s financial position, results of operations or cash flows.
In January 2017, the FASB issued ASU 2017-01 “Business Combinations (Topic 805), Clarifying the Definition of a Business,” which provides a more robust framework to use in determining when a set of assets and activities is a business. The framework assists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The ASU is effective for the Company on January 1, 2018. Early application of the amendments in this Update is allowed under certain circumstances. The Company does not expect the adoption of this ASU to have a material impact on the Company’s financial position, results of operations or cash flows.
Recent Revenue Recognition Accounting Pronouncement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issued several additional ASUs since this time that add additional clarification to certain issues existing after the original ASU was released. All of the new standards are effective for the Company on January 1, 2018, with early adoption permitted no sooner than January 1, 2017. The standards permit the use of either the retrospective or cumulative effect transition method. The Company is in the process of determining the effect on its ongoing financial reporting for adoption of these ASUs.
The Company is reviewing the requirements of the new revenue standard, and amendments described below, while following activities of the FASB and the American Institute of Certified Public Accountants (AICPA) for certain interpretive guidance applicable to IT outsourcers and payment processors. The Company is evaluating customer contracts under the new standard for each type of significant revenue stream (and related costs) to evaluate differences from current accounting. TSYS plans to adopt ASU 2014-09, as well as all other clarifications and technical guidance issued by the FASB and AICPA related to this new revenue standard, on January 1, 2018 using the modified retrospective transition method. Such adoption method will result in an adjustment to the opening balance of retained earnings (or other appropriate components of net assets in the statement of financial position) for the cumulative effect, of applying the standard to contracts that are not completed on January 1, 2018. Under the modified retrospective transition method, the Company is required to disclose the impact of changes to financial statement line items due to the application of the new revenue standard, including an explanation of the reasons for any significant changes.
The new standard is likely to change the amount and timing of revenue and costs for certain significant revenue streams, accelerate revenue for certain license arrangements, extend the amortization of certain costs such as commissions, incentive payments, and conversion costs, increase areas of judgment and related internal controls requirements, change the presentation of revenue for certain contract arrangements and require changes to the Company’s software systems to assist in both internally capturing accounting differences and externally reporting such differences through enhanced disclosure requirements. In this respect the Company is completing its development of technical positions and analysis of the expected accounting differences and beginning implementation of a revenue software solution.
In March 2016, the FASB issued ASU 2016-08 “ Revenue from Contracts with Customers (Topic 606): Principal versus Agent Considerations (Reporting Revenue Gross versus Net)," which improves the operability and understandability of the implementation guidance on principal versus agent considerations by providing indicators as to which party controls the good or service provided to a customer (the principal).
In April 2016, the FASB issued ASU 2016-10 “ Revenue from Contracts with Customers (Topic 606): Identifying Performance Obligations and Licensing,” which clarifies two aspects of Topic 606: identifying performance obligations and the licensing implementation guidance, while retaining the related principles for those areas.
In May 2016, the FASB issued ASU 2016-12 “Revenue from Contracts with Customers (Topic 606): Narrow Scope Improvements and Practical Expedients,” which affects only the following narrow aspects of Topic 606: Assessing the Collectability Criterion; Presentation of Sales and Other Taxes Collected from Customers; Noncash Consideration; Contract Modification at Transition; Completed Contracts at Transition; and Technical Correction.
In December 2016, the FASB issued ASU 2016-20 “ Technical Corrections and Improvements to Topic 606, Revenue from Contracts with Customers, ” which affects only the following narrow aspects of Topic 606: Disclosure of Remaining Performance Obligations as it relates to entities such as processors which may not be required to estimate revenue under ASU 2014-09 due to direct allocation of variable consideration; Disclosure of Prior - Period Performance Obligations; Loan Guarantee Fees; Contract Costs – Impairment Testing; Contract Costs - Interaction of Impairment Testing with Guidance in Other Topics; Provisions for Losses on Construction-Type and Production Type Contracts; Contracts within the scope of Topic 944 (insurance) are excluded from the scope of Topic 606; Contract Modifications; Contract Asset versus Receivable; Refund Liability; Advertising Costs; Fixed - Odds Wagering Contracts in the Casino Industry .</t>
  </si>
  <si>
    <t>Fair Value Measurement</t>
  </si>
  <si>
    <t>Fair Value Disclosures [Abstract]</t>
  </si>
  <si>
    <t>Note
Refer to Note 3 of the Company’s audited financial statements for the year ended December 31, 2016, which is included as Exhibit 13.1 to the Company’s Annual Report on Form 10-K for the year ended December 31, 2016, as filed with the SEC, for a discussion regarding fair value measurement.
The Company had no transfers between Level 1, Level 2 or Level 3 assets during the three months ended March 31, 2017 and 2016.</t>
  </si>
  <si>
    <t>Supplementary Balance Sheet Information</t>
  </si>
  <si>
    <t>Note
Cash and Cash Equivalents
The Company maintains accounts outside the United States denominated in currencies other than the U.S. dollar. All amounts in domestic accounts are denominated in U.S. dollars.
Cash and cash equivalent balances are summarized as follows:
(in thousands)
March 31, 2017
December 31, 2016
Cash and cash equivalents in domestic accounts
$
400,506
375,122
Cash and cash equivalents in foreign accounts
64,234
50,232
Total
$
464,740
425,354
Prepaid Expenses and Other Current Assets
Significant components of prepaid expenses and other current assets are summarized as follows:
(in thousands)
March 31, 2017
December 31, 2016
Prepaid expenses
$
80,646
84,173
Supplies inventory
15,706
17,105
Other
83,973
63,210
Total
$
180,325
164,488
Contract Acquisition Costs, Net
Significant components of contract acquisition costs, net of accumulated amortization, are summarized as follows:
(in thousands)
March 31, 2017
December 31, 2016
Conversion costs, net of accumulated amortization of $173.6 million and $164.4 million as of 2017 and 2016, respectively
$
141,525
144,173
Payments for processing rights, net of accumulated amortization of $149.0 million and $145.3 million as of 2017 and 2016, respectively
89,947
91,527
Total
$
231,472
235,700
Amortization expense related to contract acquisition costs is as follows:
For the three months ended March 31,
(in thousands)
2017
2016
Amortization expense related to:
Conversion costs
$
8,173
7,157
Payments for processing rights
5,219
4,929
Other Current Liabilities
Significant components of other current liabilities are summarized as follows:
(in thousands)
March 31, 2017
December 31, 2016
Deferred revenues
$
46,120
40,473
Income taxes payable
40,914
1,673
Accrued third-party commissions
33,809
28,310
Accrued expenses
27,226
32,861
Dividends payable
19,252
19,513
Litigation settlements
16,761
20,795
Accrued interest
11,276
19,029
Other
142,790
100,605
Total
$
338,148
263,259
Accumulated Other Comprehensive Income (AOCI)
The income tax effects allocated to and the cumulative balance of accumulated other comprehensive income (loss) attributable to TSYS shareholders are as follows:
(a)
(b)
(c)
(d)
(a+d)
(in thousands)
Beginning
Pretax Amount
Tax Effect
Net-of-Tax
Ending Balance March 31, 2017
Foreign currency translation adjustments and transfers from noncontrolling interests
$
(65,482)
$
6,052
540
$
5,512
$
(59,970)
Unrealized gain (loss) on available-for-sale securities
9,862
(2,880)
(1,021)
(1,859)
8,003
Change in AOCI related to postretirement healthcare plans
(538)
194
70
124
(414)
Total
$
(56,158)
$
3,366
(411)
$
3,777
$
(52,381)
There were no reclassifications of AOCI to net income or to other accounts for the three months ended March 31, 2017.</t>
  </si>
  <si>
    <t>Long-Term Borrowings and Capital Lease Obligations</t>
  </si>
  <si>
    <t>Note 4 — Long-Term Borrowings and Capital Lease Obligations
Refer to Note 12 of the Company’s audited financial statements for the year ended December 31, 2016, which is included as Exhibit 13.1 to the Company’s Annual Report on Form 10-K for the year ended December 31, 2016, as filed with the SEC, for a discussion regarding long-term borrowings and capital lease obligations.
In 2016, the Company entered into a Credit Agreement (the “2016 Credit Agreement”) which provides the Company with a $700 million five-year term loan facility (the “Term Loan Facility”) consisting of (i) a $300 million term loan (the “Refinancing Term Loan”) funded upon entry into the 2016 Credit Agreement and (ii) a $400 million term loan (the “Delayed Draw Term Loan”). The 2016 Credit Agreement also provides the Company with an $800 million unsecured revolving credit facility (the “Revolving Loan Facility”). During the quarter ended March 31, 2017, the Company repaid $30.0 million on the Term Loan Facility. The balance as of March 31, 2017 was $668.0 million net of discount and debt issuance costs on the Term Loan Facility. During the quarter ended March 31, 2017, the Company repaid $70.0 million on the Revolving Loan Facility. As of March 31, 2017, there was no outstanding balance on the Revolving Loan Facility. During the three months ended March 31, 2017, the Company repaid $104.7 million on outstanding debt and capital lease obligations.</t>
  </si>
  <si>
    <t>Share-Based Compensation</t>
  </si>
  <si>
    <t>Note 5 — Share-Based Compensation
Refer to Notes 1 and 18 of the Company’s audited financial statements for the year ended December 31, 2016, which are included as Exhibit 13.1 to the Company’s Annual Report on Form 10-K for the year ended December 31, 2016, as filed with the SEC, for a discussion regarding the Company’s share-based compensation plans and policy.
Share-Based Compensation
Share-based compensation costs are classified as selling, general and administrative expenses on the Company’s statements of income and corporate administration and other expenses for segment reporting purposes. TSYS’ share-based compensation costs are expensed, rather than capitalized, as these awards are typically granted to individuals not involved in capitalizable activities. For the three months ended March 31, 2017, share-based compensation was $9.0 million, compared to $8.2 million for the same period in 2016.
Nonvested Share Awards - Time-Based
The Company granted shares of TSYS common stock to certain key employees. The nonvested stock bonus awards are typically for services to be provided in the future and vest over a period of up to four years. The market value of the TSYS common stock as of the date of issuance is charged as compensation expense over the vesting periods of the awards. As of March 31, 2017, there was approximately $27.0 million of unrecognized compensation cost related to time-based nonvested share awards.
Three months ended
2017
2016
Number of shares granted
282,860
269,311
Market value ( in millions )
$
15.4
12.0
Performance- and Market-Based Awards
The Company granted performance- and market-based shares to certain key employees. The performance- and market-based goals are established by the Compensation Committee of the Board of Directors and will vest up to a maximum of 200%. During the first three months of 2017 and 2016, the Compensation Committee established performance goals based on adjusted diluted EPS, adjusted EPS, revenue growth, corporate accountability operating income (CAOI) growth, net revenue and revenues before reimbursable items. The Company’s market-based awards are based upon the Company’s Total Shareholder Return (TSR) as compared to the TSR of the companies in the S&amp;P 500 over the performance period.
Compensation expense for performance shares is measured on the grant date based on the quoted market price of TSYS common stock. The Company estimates the probability of achieving the goals through the performance period and expenses the awards on a straight-line basis. The fair value of market-based awards is estimated on the grant date using a Monte Carlo simulation model. The Company expenses market-based awards on a straight-line basis. Compensation costs related to performance- and market-based shares are recognized through the longer of the performance period or the vesting period. As of March 31, 2017, there was approximately $25.5 million of unrecognized compensation cost related to TSYS performance-based awards that is expected to be recognized through December 2019. As of March 31, 2017, there was approximately $4.2 million of unrecognized compensation cost related to TSYS market-based awards that is expected to be recognized through December 2019.
The following table summarizes the market-based awards granted during the first three months of 2017 and 2016:
Year
Performance
Performance
Number of
Period Expensed
2017
December 2019
TSR
December 2019
2016
December 2018
TSR
December 2018
The following table summarizes the performance-based awards granted during the first three months of 2017 and 2016:
Year
Performance
Performance
Number of
Period Expensed
2017
December 2019
Net Revenue and Adjusted Diluted EPS 1
December 2019
2017
December 2017
Net Revenue and Adjusted Diluted EPS 1
December 2019
2016
December 2018
Revenue Growth and CAOI Growth 2
December 2018
2016
December 2018
Adjusted EPS 3
December 2018
2016
December 2016
Revenues before Reimbursable Items 4 and Adjusted EPS 3
December 2018
1
Adjusted Diluted EPS is adjusted earnings divided by weighted average diluted shares outstanding used for diluted EPS calculations. Adjusted earnings is net income excluding the after-tax impact of share-based compensation expenses, amortization of acquisition intangibles, merger and acquisition expenses for completed acquisitions and litigation claims, judgments or settlement expenses and related legal expenses.
2
CAOI is adjusted segment operating income and includes corporate administrative expenses. Adjusted segment operating income is defined in Note 7.
3
Adjusted EPS is adjusted earnings divided by weighted average shares outstanding used for basic EPS.
4
Revenues before Reimbursable Items is total revenue less reimbursable items which consist of out-of-pocket expenses which are reimbursed by the Company’s clients. These expenses consist primarily of postage, access fees and third-party software.
Stock Option Awards
The Company granted stock options to certain key executives. The grants will vest over a period of up to three years.
The weighted average fair value of the option grants was estimated on the date of grant using the Black-Scholes-Merton option-pricing model with the following weighted average assumptions:
Three months ended March 31,
2017
2016
Number of options granted
481,712
464,408
Weighted average exercise price
$
54.47
44.48
Risk-free interest rate
1.77
%
1.24
%
Expected volatility
21.72
%
21.03
%
Expected term (years)
4.6
4.6
Dividend yield
0.73
%
0.90
%
Weighted average fair value
$
10.73
7.89
As of March 31, 2017, there was approximately $6.7 million of unrecognized compensation cost related to TSYS stock options that is expected to be recognized over a remaining weighted average period of 1.9 years.</t>
  </si>
  <si>
    <t>Income Taxes</t>
  </si>
  <si>
    <t>Note 6 — Income Taxes
Refer to Notes 1 and 14 of the Company’s audited financial statements for the year ended December 31, 2016, which are included as Exhibit 13.1 to the Company’s Annual Report on Form 10-K for the year ended December 31, 2016, as filed with the SEC, for a discussion regarding income taxes.
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05. There are currently federal income tax examinations in progress for the years 2011 through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
TSYS’ effective tax rate was 31.4% and 33.5% for the three months ended March 31, 2017 and 2016, respectively.
GAAP prescribes a recognition threshold and measurement attribute for the financial statement recognition, measurement and disclosure of a tax position taken or expected to be taken in a tax return. The amount of unrecognized tax benefits were $16.3 million and $16.5 million as of March 31, 2017 and December 31, 2016, respectively, which resulted in a decrease of $0.2 million during the period.
TSYS recognizes potential interest and penalties related to the underpayment of income taxes as income tax expense in the consolidated statements of income. Gross accrued interest and penalties on unrecognized tax benefits totaled $1.3 million and $1.8 million as of March 31, 2017 and December 31, 2016, respectively. The total amounts of unrecognized income tax benefits as of March 31, 2017 and December 31, 2016, that, if recognized, would affect the effective tax rates are $16.8 million and $17.0 million (net of the federal benefit on state tax issues), respectively, which include interest and penalties of $0.9 million and $1.2 million, respectively. TSYS does not expect any significant changes to its calculation of uncertain tax positions during the next twelve months.</t>
  </si>
  <si>
    <t>Segment Reporting and Major Customers</t>
  </si>
  <si>
    <t>Segment Reporting, including Geographic Area Data and Major Customers</t>
  </si>
  <si>
    <t>Note 7 — Segment Reporting and Major Customers
Refer to Note 22 of the Company’s audited financial statements for the year ended December 31, 2016, which is included as Exhibit 13.1 to the Company’s Annual Report on Form 10-K for the year ended December 31, 2016, as filed with the SEC, for a discussion regarding segment reporting and major customers.
At TSYS, the chief operating decision maker (CODM) is a group consisting of Senior Executive Management and above. In the first quarter of 2017, the CODM combined the North America Services and International Services segments for purposes of segment reporting into the new Issuer Solutions segment, since they provide similar services to similar customers and to reflect the manner in which decisions on allocation of resources are made. All prior periods were restated to reflect this change. This change is used to evaluate performance and assess resources starting in the first quarter of 2017. The information utilized by the CODM consists of the financial statements and the main metrics monitored are revenue growth and growth in profitability.
The following table presents the Company’s total assets by segment:
As of
(in thousands)
March 31, 2017
December 31, 2016
Issuer Solutions
$
5,888,921
5,892,410
Merchant Solutions
3,269,813
3,295,509
Netspend
1,492,632
1,474,595
Intersegment assets
(4,300,686)
(4,296,337)
Total assets
$
6,350,680
6,366,177
The Company maintains property and equipment, net of accumulated depreciation and amortization, in the following geographic areas:
As of
(in thousands)
March 31, 2017
December 31, 2016
United States
$
234,504
236,913
Europe
39,768
38,866
Other
7,158
6,566
Total
$
281,430
282,345
The following table presents the Company’s depreciation and amortization by segment:
Three months ended March 31,
(in thousands)
2017
2016
Depreciation and amortization:
Issuer Solutions
$
35,619
Merchant Solutions
7,022
5,050
Netspend
4,092
3,110
Segment depreciation and amortization
47,967
43,779
Acquisition intangible amortization
55,167
22,921
Corporate Administration and Other
1,044
883
Total depreciation and amortization
$
67,583
The following tables reconcile geographic revenues to external revenues by operating segment based on the domicile of the Company’s customers:
Three months ended March 31, 2017
(in thousands)
Issuer
Merchant
Netspend
Total
United States
$
563,108
197,058
$
Europe 1
70,115
80
-
70,195
Canada 1
76,195
276
-
76,471
Other 1
16,842
322
-
17,164
Total
$
563,786
197,058
$
Three months ended March 31, 2016
(in thousands)
Issuer
Merchant
Netspend
Total
United States
$
137,719
184,199
$
Europe 1
69,813
-
-
69,813
Canada 1
69,850
65
-
69,915
Other 1
19,889
194
-
20,083
Total
$
137,978
184,199
$
1 Certain of these revenues are impacted by movements in foreign currency exchange rates.
The following table presents the Company’s operating results by segment:
Operating Segments
Three months ended March 31,
(in thousands)
2017
2016
Operating income (GAAP) (a)
$
167,183
151,687
Share-based compensation
9,047
8,158
TransFirst M&amp;A and integration expenses 1
4,868
3,401
Litigation claims, judgments or settlements
1,961
-
Acquisition intangible amortization
55,167
22,921
Adjusted operating income (non-GAAP) (b)
$
186,167
Adjusted segment operating income (non-GAAP):
Issuer Solutions (c)
$
133,873
135,077
Merchant Solutions (d)
91,279
38,357
Netspend (e)
48,648
42,201
Corporate Administration and Other
(35,574)
(29,468)
Adjusted segment operating income 2 (non-GAAP)
$
186,167
Total revenues (GAAP) (f)
$
1,184,725
739,378
Less: reimbursable items, interchange and assessment expenses
351,833
67,734
Net revenue 3 (g)
832,892
671,644
Intersegment revenues
12,389
11,969
Segment net revenue (non-GAAP)
$
845,281
683,613
Segment net revenue (non-GAAP):
Issuer Solutions (h)
$
387,255
378,009
Merchant Solutions (i)
260,561
120,612
Netspend (j)
197,465
184,992
Segment net revenue (non-GAAP)
$
683,613
Operating margin (GAAP) (a)/(f)
Adjusted operating margin on net revenue (non-GAAP) (b)/(g)
Adjusted segment operating margin on net revenue (non-GAAP):
Issuer Solutions (c)/(h)
Merchant Solutions (d)/(i)
Netspend (e)/(j)
Segment external net revenue:
Issuer Solutions
$
375,529
366,884
Merchant Solutions
260,305
120,561
Netspend
197,058
184,199
Segment external net revenue
$
671,644
1
Excludes share-based compensation
2
Adjusted segment operating income is a non-GAAP measure. Adjusted segment operating income excludes acquisition intangible amortization, TransFirst M&amp;A and integration expenses, share-based compensation and expenses associated with Corporate Administration and Other.
3
Net revenue is a non-GAAP measure defined as total revenues less reimbursable items (such as postage), as well as, merchant acquiring interchange and assessment fees charged by the card associations or payment networks that are recorded by TSYS as expense .
Major Customers
For the three months ended March 31, 2017 and 2016, the Company did not have any major customers.</t>
  </si>
  <si>
    <t>Supplementary Cash Flow Information</t>
  </si>
  <si>
    <t>Supplemental Cash Flow Elements [Abstract]</t>
  </si>
  <si>
    <t>Note 8 — Supplementary Cash Flow Information
Nonvested Awards
The Company issued shares of common stock to certain key employees during the first three months of 2017 and 2016, respectively. The grants were issued under nonvested stock bonus awards for services to be provided in the future. Refer to Note 5 for more information.
Equipment Acquired Under Capital Lease Obligations and Software Acquired Under License Agreements
There was approximately $1.9 million of equipment acquired under capital lease obligations and software acquired under license agreements in the first three months of 2017. During the first three months of 2016, the Company did not acquire any equipment under capital lease obligations or software under license agreements.</t>
  </si>
  <si>
    <t>Commitments and Contingencies</t>
  </si>
  <si>
    <t>Note 9 — Commitments and Contingencies
Refer to Note 15 of the Company’s audited financial statements for the year ended December 31, 2016, which is included as Exhibit 13.1 to the Company’s Annual Report on Form 10-K for the year ended December 31, 2016, as filed with the SEC, for a discussion regarding commitments and contingencies.
Legal Proceedings
The Company is subject to various legal proceedings and claims and is also subject to information requests, inquiries and investigations arising out of the ordinary conduct of its business. The Company establishes accruals for litigation and similar matters when those matters present loss contingencies that TSYS determines to be both probable and reasonably estimable in accordance with GAAP. Legal costs are expensed as incurred.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
Korthals Matter
Central Payment Co., LLC (CPAY), a majority owned joint venture of the Company, has been named as a defendant in a purported class action complaint, Heidarpour v. Central Payment Co., LLC, Civil Action No. 4:15-cv-00139, filed August 18, 2015 in the United States District Court for the Middle District of Georgia, relating to the activities of Korthals, LLC (“Korthals”) and its sole shareholder, an independent sales agent of CPAY. The complaint alleges that CPAY retained Korthals to send unsolicited commercial pre-recorded messages to residential phone numbers in violation of the Telephone Consumer Protection Act (47 U.S.C. §§227 et seq.). The complaint seeks damages and injunctive relief among other remedies.
On December 20, 2016, the parties entered into a settlement agreement with regard to this matter. Among other things, the settlement agreement required CPAY to create a settlement fund of $6.5 million for a nationwide class of plaintiffs. The settlement agreement was given final approval by the United States District Court for the Middle District of Georgia on May 4, 2017.
TelexFree Matter
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aided and abetted the improper activities of TelexFree. TelexFree filed for bankruptcy protection in Nevada. The bankruptcy proceeding was subsequently transferred to the Massachusetts Bankruptcy Court.
Specifically, ProPay has been named as one of a number of defendants (including other merchant processors) in each of the following purported class action complaints relating to TelexFree: (i) Waldermara Martin, et al. v. TelexFree, Inc., et al. (Case No. BK-S-14-12524-ABL) filed on May 3, 2014 in the United States Bankruptcy Court District of Nevada, (ii) Anthony Cellucci, et al. v. TelexFree, Inc., et. al. (Case No. 4:14-BK-40987) filed on May 15, 2014 in the United States Bankruptcy Court District of Massachusetts, (iii) Maduako C. Ferguson Sr., et al. v. Telexelectric, LLP, et. al (Case No. 5:14-CV-00316-D) filed on June 5, 2014 in the United States District Court of North Carolina, (iv) Todd Cook v. TelexElectric LLP et al. (Case No. 2:14-CV-00134), filed on June 24, 2014 in the United States District Court for the Northern District of Georgia, (v) Felicia Guevara v. James M. Merrill et al., CA No. 1:14-cv-22405-DPG), filed on June 27, 2014 in the United State District Court for the Southern District of Florida, and (vi) Reverend Jeremiah Githere, et al. v. TelexElectric LLP et al. (Case No. 1:14-CV-12825-GAO), filed on June 30, 2014 in the United States District Court for the District of Massachusetts (together, the “Actions”). On October 21, 2014, the Judicial Panel on Multidistrict Litigation transferred and consolidated the Actions before the United States District Court for the District of Massachusetts (the “Consolidated Action”).
Following the Judicial Panel on Multidistrict Litigation’s October 21, 2014 order, four additional cases arising from the alleged TelexFree scheme were transferred to the United States District Court for the District of Massachusetts for coordinated or consolidated proceedings, including (i) Paulo Eduardo Ferrari et al. v. Telexfree, Inc. et al. (Case No. 14-04080); (ii) Magalhaes v. TelexFree, Inc., et al., No. 14-cv-12437 (D. Mass.); (iii) Griffith v. Merrill et al., No. 14-CV-12058 (D. Mass.); Abelgadir v. Telexelectric, LLP, No. 14-09857 (S.D.N.Y.) In addition, on September 23, 2015, a putative class action relating to TelexFree was filed in the United States District Court for the District of Arizona, styled Rita Dos Santos, Putative Class Representatives and those Similarly Situated v. TelexElectric, LLP et al ., 2:15-cv-01906-NVW (the “Arizona Action”). The Arizona Action makes claims similar to those alleged in the consolidated action pending before the United States District Court for the District of Massachusetts. On September 29, 2015, a group of certain defendants to the Consolidated Action, including ProPay, filed a “tag along” notice with the Judicial Panel on Multidistrict Litigation, asking that the Arizona Action be transferred to the District of Massachusetts where it can be consolidated or coordinated with the Consolidated Action. On October 20, 2015, the Judicial Panel on Multidistrict Litigation transferred the Arizona Action to the District of Massachusetts.
The United States District Court for the District of Massachusetts appointed lead plaintiffs’ counsel on behalf of the putative class of plaintiffs in the Consolidated Action. On March 31, 2015, the plaintiffs filed a First Consolidated Amended Complaint (the “Consolidated Complaint”). The Consolidated Complaint purports to bring claims on behalf of all persons who purchased certain TelexFree “memberships” and suffered a “net loss” between January 1, 2012 and April 16, 2014. The Consolidated Complaint supersedes the complaints filed prior to consolidation of the Actions, and alleges that ProPay aided and abetted tortious acts committed by TelexFree, and that ProPay was unjustly enriched in the course of providing payment processing services to TelexFree. On April 30, 2015, the plaintiffs filed a Second Consolidated Amended Complaint (the “Second Amended Complaint”), which amends and supersedes the Consolidated Complaint. Like the Consolidated Complaint, the Second Amended Complaint generally alleges that ProPay aided and abetted tortious acts committed by TelexFree, and that ProPay was unjustly enriched in the course of providing payment processing services to TelexFree.
Several defendants, including ProPay, moved to dismiss the Second Amended Complaint on June 2, 2015.Briefing on those motions closed on October 16, 2015. The court held a hearing on the motions to dismiss on November 2, 2015. At present, pursuant to a court order, all discovery in the action is stayed pending the resolution of parallel criminal proceedings against certain former principals of TelexFree, Inc.
On April 4, 2017, lead plaintiffs moved the court for leave to further amend the Second Amended Complaint, and submitted a proposed amendment with their motion. The proposed amendment seeks to add new defendants to the case but does not make any new or additional allegations against ProPay. ProPay, along with certain other defendants in the litigation, have not opposed the lead plaintiffs’ motion to further amend the Second Amended Complaint so long as the amendment, if allowed by the court, would not delay the court’s decision on the pending motions to dismiss. Lead plaintiffs’ motion for leave to amend is pending before the court. The court has scheduled a status conference for May 17, 2017.
ProPay has also received various subpoenas, a seizure warrant and other inquiries requesting information regarding TelexFree from (i) the Commonwealth of Massachusetts, Securities Division, (ii) United States Securities and Exchange Commission, (iii) US Immigration and Customs Enforcement, and (iv) the bankruptcy Trustee of the Chapter 11 entities of TelexFree, Inc., TelexFree, LLC and TelexFree Financial, Inc. Pursuant to the seizure warrant served by the United States Attorney’s Office for the District of Massachusetts, ProPay delivered all funds associated with TelexFree held for chargeback and other purposes by ProPay to US Immigration and Customs Enforcement. In addition, ProPay received a notice of potential claim from the bankruptcy Trustee as a result of the relationship of ProPay with TelexFree and its affiliates.
The above proceedings and actions are preliminary in nature. While the Company and ProPay intend to vigorously defend matters arising out of the relationship of ProPay with TelexFree and believe ProPay has substantial defenses related to these purported claims, the Company currently cannot reasonably estimate losses attributable to these matters.
Federal Trade Commission (FTC) Matter
After lengthy discussions with the FTC regarding an investigation of certain marketing practices of NetSpend Corporation (NetSpend), a subsidiary of the Company, the FTC voted 2-1 to authorize the filing of a complaint against NetSpend, filed on November 10, 2016 in the U.S. District Court for the Northern District of Georgia, Federal Trade Commission v. NetSpend Corporation, Case No. 1:16-CV-4203. The complaint alleges that some of NetSpend's marketing did not clearly communicate the company's obligations under the USA PATRIOT Act to verify consumers' identities before activating their accounts. These requirements are designed to deter money laundering and terrorist financing. NetSpend filed a motion to dismiss the complaint on December 14, 2016, arguing that the complaint failed to state a claim on which relief could be granted. While NetSpend believes that it has substantial defenses, it agreed to the structure of a potential settlement with FTC staff in early February 2017, in order to save costs and avoid the risks of on-going litigation. That settlement was approved by the FTC on March 31, 2017, also on a 2-1 vote, with current Acting Chairman Ohlhausen dissenting and stating: “I dissent from this settlement for two reasons. First, the majority fails to consider the context of NetSpend’s representations in concluding that NetSpend made false claims to consumers. Second, the settlement order imposes monetary relief unrelated to NetSpend’s allegedly deceptive advertising.” The settlement applies to certain individuals who purchased NetSpend prepaid cards between January 1, 2010, and August 31, 2016, and never completed the required steps to verify their identity and activate the card. As part of the settlement, NetSpend will continue to assist these individuals in accessing their funds maintained by the banks that issued the prepaid cards , which totaled approximately $40 million. Since September 1, 2016, approximately $3.6 million of the $40 million had been accessed by cardholders. NetSpend will refund $13 million in fees charged prior to August 31, 2016. NetSpend will also refund any fees charged to these inactivated accounts after August 31, 2016. The Court approved the settlement on April 10, 2017. The Company has recorded an estimated liability of $14.7 million as of March 31, 2017 related to this matter.</t>
  </si>
  <si>
    <t>Earnings Per Share</t>
  </si>
  <si>
    <t>Note 10 – Earnings Per Share
The following tables illustrate basic and diluted EPS for the three months ended March 31, 2017 and 2016:
Three months ended March 31,
2017
2016
(in thousands, except per share data)
Common
Common
Basic EPS:
Net income attributable to TSYS common shareholders
$
105,868
90,628
Less income allocated to nonvested awards
(373)
(526)
Net income allocated to common stock for EPS calculation (a)
$
105,495
90,102
Average common shares outstanding (b)
183,220
182,177
Basic EPS (a)/(b)
$
0.58
0.49
Diluted EPS:
Net income attributable to TSYS common shareholders
$
105,868
90,628
Less income allocated to nonvested awards
(373)
(525)
Add income allocated to nonvested awards 1
373
-
Net income allocated to common stock for EPS calculation (c)
$
105,868
90,103
Average common shares outstanding
183,220
182,177
Increase due to assumed issuance of shares related to common equivalent shares outstanding
1,067
630
Average nonvested awards 1
651
-
Average common and common equivalent shares outstanding (d)
184,938
182,807
Diluted EPS (c)/(d)
$
0.57
0.49
Three months ended March 31,
2017
2016
(in thousands, except per share data)
Participating Securities
Participating Securities
Basic EPS:
Net income allocated to nonvested awards (a)
$
373
526
Nonvested awards (b)
660
1,079
Basic EPS (a)/(b)
$
0.57
0.49
Diluted EPS:
Net income allocated to nonvested awards (c)
$
371
525
Average common and common equivalent shares outstanding (d)
660
1,079
Diluted EPS (c)/(d)
$
0.56
0.49
1
In accordance with the diluted EPS guidance under the two-class method, the Company uses the approach – either the treasury stock method or the two-class method assuming a participating security is not exercised – that is more dilutive. In 2017, the Company used the two-class method. In 2016, the Company used the treasury stock method.
The diluted EPS calculation excludes stock options and nonvested awards that are exercisable into 0.6 million common shares for the three months ended March 31, 2017, and excludes 0.8 million common shares for the three months ended March 31, 2016, because their inclusion would have been anti-dilutive.</t>
  </si>
  <si>
    <t>Acquisitions</t>
  </si>
  <si>
    <t>Note 11 — Acquisitions
Refer to Note 24 of the Company’s audited financial statements for the year ended December 31, 2016, which is included as Exhibit 13.1 to the Company’s Annual Report on Form 10-K for the year ended December 31, 2016, as filed with the SEC, for a discussion regarding acquisitions.
TransFirst
On April 1, 2016, the Company acquired all of the outstanding capital stock of TransFirst and recognized amounts for the identifiable assets acquired and liabilities assumed. The measurement period during which
changes in assets, liabilities, equity interests, or items of consideration are subject to adjustment ends one year following the acquisition date.
The Company increased goodwill related to TransFirst during the three months ended March 31, 2017 by approximately $727,000 resulting from the write-off of a note receivable on the opening TransFirst balance sheet.
Pro Forma Results of Operations
The following unaudited pro forma information shows the results of our operations for the three months ended March 31, 2016 as if the acquisition of TransFirst had occurred on January 1, 2016. The unaudited pro forma information reflects certain pro forma adjustments to the combined historical financial information of TSYS and TransFirst. The pro forma adjustments include incremental amortization and depreciation expense, incremental interest expense associated with new long-term debt, a reduction of revenues and operating expenses associated with contracts existing between the companies and the elimination of nonrecurring transaction costs directly related to the acquisition.
The unaudited pro forma information is presented for informational purposes only and is not necessarily indicative of what would have occurred if the acquisition had occurred as of that date. The unaudited pro forma information is also not intended to be a projection of future results due to the integration of the acquired business.
Actual
Supplemental pro forma
Three months ended March 31, 2016
Three months ended March 31, 2016
(in thousands, except per share data)
Total revenues
$
739,378
$
1,131,537
Net income attributable to TSYS common shareholders
$
90,628
$
118,238
Basic EPS attributable to TSYS common shareholders
$
0.49
$
0.65
Diluted EPS attributable to TSYS common shareholders
$
0.49
$
0.64
The unaudited pro forma financial information presented above does not purport to represent what the actual results of our operations would have been if the acquisition of TransFirst’s operations had occurred prior to January 1, 2016, nor is it indicative of the future operating results of TSYS. The unaudited pro forma financial information does not reflect the impact of future events that may occur after the acquisition, including, but not limited to, anticipated cost savings from operating synergie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accounting policies; and depreciation and amortization related to fair value adjustments to property, plant and equipment and intangible assets.
The pro forma adjustments do not reflect the following material items that result directly from the acquisition and which impacted our statement of operations following the acquisition:
·
Acquisition and related financing transaction costs relating to fees to investment bankers, attorneys, accountants, and other professional advisors, and other transaction-related costs that were not capitalized as deferred financing costs; and
·
The effect of anticipated cost savings or operating efficiencies expected to be realized and related charges such as technology and infrastructure integration expenses, and other costs related to the integration of TransFirst into TSYS.
Redeemable Noncontrolling Interest
In February 2017, the Company acquired an additional 10% equity interest in CPAY from a privately-owned company for $70.0 million. This purchase reduced the remaining redeemable noncontrolling interest in CPAY to 15% of its total outstanding equity and extended the put call arrangement until April 2018. The transaction resulted in a decrease to noncontrolling interest of $9.8 million and a decrease to additional paid-in capital of $60.2 million.</t>
  </si>
  <si>
    <t>Subsequent Events</t>
  </si>
  <si>
    <t>Note 12 — Subsequent Events
The Consumer Financial Protection Bureau (CFPB) has promulgated a new rule regarding prepaid financial products, which, among other things, establishes new disclosure requirements specific to prepaid accounts, eliminates certain fees that may currently be imposed on prepaid accounts, and effectively eliminates the ability of a prepaid card provider, such as the Company’s Netspend business, to offer courtesy overdraft protection on prepaid accounts. The new rule was originally scheduled to become effective on October 1, 2017. In April 2017, the CFPB released a final rule delaying the effective date by six months. The rule will now take effect on April 1, 2018. Given this delay, the Company does not expect its 2017 financials to be significantly impacted by the rule.
Management performed an evaluation of the Company’s activity as of the date these financial statements were issued and has concluded that, other than as set forth above, there are no significant subsequent events requiring disclosure.</t>
  </si>
  <si>
    <t>Summary of Significant Accounting Policies (Policies)</t>
  </si>
  <si>
    <t>Basis of Presentation</t>
  </si>
  <si>
    <t>Basis of Presentation
The accompanying unaudited consolidated financial statements of TSYS include the accounts of TSYS and its wholly- and majority-owned subsidiaries. All significant intercompany accounts and transactions have been eliminated in consolidation.
These financial statements have been prepared in accordance with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
Certain prior period amounts have been reclassified to conform to the current period’s presentation, which includes the following changes.
The Company reclassified an immaterial amount of operating expenses between cost of services and selling, general and administrative expense on the income statement due to an error in classification in 2016.
The Company had investments in private equity funds as of December 31, 2016 with a value of $22.8 million. During the three months ended March 31, 2017 and in prior periods, this investment was reclassified from other assets to equity investments on the balance sheets. The income statement impact was to reclassify an immaterial amount of gains and losses from nonoperating expenses to equity in income of equity investments.
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6, as filed with the Securities and Exchange Commission (SEC). Results of interim periods are not necessarily indicative of results to be expected for the year.</t>
  </si>
  <si>
    <t>Recently Adopted, New and Recent Revenue Recognition Accounting Pronouncements</t>
  </si>
  <si>
    <t>Recently Adopted Accounting Pronouncements
The Company adopted the following Accounting Standards Updates (ASUs) on January 1, 2017:
ASU 2016-09 “Improvements to Employee Share-Based Payment Accounting,” which simplifies several aspects of the accounting for employee share-based payment transactions, including the accounting for income taxes, forfeitures and statutory tax withholding requirement, as well as classification in the statement of cash flows. The adoption of this standard results in the excess tax benefits and deficiencies associated with share-based payments being recorded on the income statement at the time they are deducted on the income tax return instead of being recorded in additional paid-in capital. The excess tax benefits are recorded along with other income tax cash flows as an operating activity in the statement of cash flows. The Company recorded excess tax benefits of $5.8 million in its provision for income taxes rather than as an increase to additional paid-in capital for the three months ended March 31, 2017 on a prospective basis. Therefore, the prior period presented has not been adjusted. The Company excluded the excess tax benefits from the assumed proceeds available to repurchase shares in the computation of diluted earnings per share, which did not have a material impact on its diluted earnings per share for the three months ended March 31, 2017. The Company elected to apply the presentation requirement for cash flows related to excess tax benefits prospectively, and thus, the prior period presented has not been adjusted. This adoption resulted in an increase in net cash provided by operating activities and a decrease in net cash used in financing activities of $5.8 million for the three months ended March 31, 2017.
ASU 2016-19 “ Technical Corrections,” required changes to clarify, correct errors or make minor improvements to the Accounting Standards Codification (ASC). Most of the amendments in this Update do not require transition guidance and were effective upon issuance of this Update. Six amendments in this Update clarify guidance or correct references in the ASC that could potentially result in changes in current practice because of either misapplication or misunderstanding of current guidance. Early adoption is permitted for the amendments that require transition guidance. The Company was impacted by the amendment to Subtopic 350-40, Intangibles - Goodwill and Other - Internal-Use Software , which adds a reference to guidance to use when accounting for internal-use software licensed from third parties that is within the scope of Subtopic 350-40. The transition guidance for that amendment is the same as the transition guidance in ASU 2015-05, “Intangibles - Goodwill and Other - Internal-Use Software (Subtopic 350-40): Customer’s Accounting for Fees Paid in a Cloud Computing Arrangement,” to which the amendment relates and was adopted on a prospective basis. The adoption of this ASU resulted in the Company's recording of acquired software as an intangible asset at present value rather than treating the software as a lease arrangement. The Company expects the annual impact of adopting the amendment to result in approximately $6.4 million of assets being recorded and $6.1 million of expense being characterized as amortization expense instead of rental expense during 2017.
New Accounting Pronouncements
In February 2017, the FASB issued ASU 2017-05 “Other Income – Gains and Losses from the Derecognition of Nonfinancial Assets,” which defines the term in substance nonfinancial assets as financial assets promised to a counterparty in a contract if substantially all of the fair value of the assets promised to the counterparty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e amendments in this Update exclude all business and nonprofit activities from the scope of Subtopic 610-20. The amendments in the Update may be applied either retrospectively to each period presented in the financial statements or retrospectively with a cumulative-effect adjustment to retained earnings as of the beginning of the fiscal year of adoption. The ASU is effective for the Company on January 1, 2020. Early adoption is permitted. The Company does not expect the adoption of this ASU to have a material impact on the Company’s financial position, results of operations or cash flows.
In January 2017, the FASB issued ASU 2017- 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SU is effective for the Company on January 1, 2020. Early adoption is permitted by all entities for interim or annual goodwill impairment test performed on testing dates after January 1, 2017. The Company plans to early adopt the ASU in May 2017 in conjunction with its goodwill impairment testing. The Company does not expect the adoption of this ASU to have a material impact on the Company’s financial position, results of operations or cash flows.
In January 2017, the FASB issued ASU 2017-01 “Business Combinations (Topic 805), Clarifying the Definition of a Business,” which provides a more robust framework to use in determining when a set of assets and activities is a business. The framework assists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The ASU is effective for the Company on January 1, 2018. Early application of the amendments in this Update is allowed under certain circumstances. The Company does not expect the adoption of this ASU to have a material impact on the Company’s financial position, results of operations or cash flows.
Recent Revenue Recognition Accounting Pronouncement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issued several additional ASUs since this time that add additional clarification to certain issues existing after the original ASU was released. All of the new standards are effective for the Company on January 1, 2018, with early adoption permitted no sooner than January 1, 2017. The standards permit the use of either the retrospective or cumulative effect transition method. The Company is in the process of determining the effect on its ongoing financial reporting for adoption of these ASUs.
The Company is reviewing the requirements of the new revenue standard, and amendments described below, while following activities of the FASB and the American Institute of Certified Public Accountants (AICPA) for certain interpretive guidance applicable to IT outsourcers and payment processors. The Company is evaluating customer contracts under the new standard for each type of significant revenue stream (and related costs) to evaluate differences from current accounting. TSYS plans to adopt ASU 2014-09, as well as all other clarifications and technical guidance issued by the FASB and AICPA related to this new revenue standard, on January 1, 2018 using the modified retrospective transition method. Such adoption method will result in an adjustment to the opening balance of retained earnings (or other appropriate components of net assets in the statement of financial position) for the cumulative effect, of applying the standard to contracts that are not completed on January 1, 2018. Under the modified retrospective transition method, the Company is required to disclose the impact of changes to financial statement line items due to the application of the new revenue standard, including an explanation of the reasons for any significant changes.
The new standard is likely to change the amount and timing of revenue and costs for certain significant revenue streams, accelerate revenue for certain license arrangements, extend the amortization of certain costs such as commissions, incentive payments, and conversion costs, increase areas of judgment and related internal controls requirements, change the presentation of revenue for certain contract arrangements and require changes to the Company’s software systems to assist in both internally capturing accounting differences and externally reporting such differences through enhanced disclosure requirements. In this respect the Company is completing its development of technical positions and analysis of the expected accounting differences and beginning implementation of a revenue software solution.
In March 2016, the FASB issued ASU 2016-08 “ Revenue from Contracts with Customers (Topic 606): Principal versus Agent Considerations (Reporting Revenue Gross versus Net)," which improves the operability and understandability of the implementation guidance on principal versus agent considerations by providing indicators as to which party controls the good or service provided to a customer (the principal).
In April 2016, the FASB issued ASU 2016-10 “ Revenue from Contracts with Customers (Topic 606): Identifying Performance Obligations and Licensing,” which clarifies two aspects of Topic 606: identifying performance obligations and the licensing implementation guidance, while retaining the related principles for those areas.
In May 2016, the FASB issued ASU 2016-12 “Revenue from Contracts with Customers (Topic 606): Narrow Scope Improvements and Practical Expedients,” which affects only the following narrow aspects of Topic 606: Assessing the Collectability Criterion; Presentation of Sales and Other Taxes Collected from Customers; Noncash Consideration; Contract Modification at Transition; Completed Contracts at Transition; and Technical Correction.
In December 2016, the FASB issued ASU 2016-20 “ Technical Corrections and Improvements to Topic 606, Revenue from Contracts with Customers, ” which affects only the following narrow aspects of Topic 606: Disclosure of Remaining Performance Obligations as it relates to entities such as processors which may not be required to estimate revenue under ASU 2014-09 due to direct allocation of variable consideration; Disclosure of Prior - Period Performance Obligations; Loan Guarantee Fees; Contract Costs – Impairment Testing; Contract Costs - Interaction of Impairment Testing with Guidance in Other Topics; Provisions for Losses on Construction-Type and Production Type Contracts; Contracts within the scope of Topic 944 (insurance) are excluded from the scope of Topic 606; Contract Modifications; Contract Asset versus Receivable; Refund Liability; Advertising Costs; Fixed - Odds Wagering Contracts in the Casino Industry .</t>
  </si>
  <si>
    <t>Supplementary Balance Sheet Information (Tables)</t>
  </si>
  <si>
    <t>Cash and Cash Equivalent Balances</t>
  </si>
  <si>
    <t>(in thousands)
March 31, 2017
December 31, 2016
Cash and cash equivalents in domestic accounts
$
400,506
375,122
Cash and cash equivalents in foreign accounts
64,234
50,232
Total
$
464,740
425,354</t>
  </si>
  <si>
    <t>Significant Components of Prepaid Expenses and Other Current Assets</t>
  </si>
  <si>
    <t>(in thousands)
March 31, 2017
December 31, 2016
Prepaid expenses
$
80,646
84,173
Supplies inventory
15,706
17,105
Other
83,973
63,210
Total
$
180,325
164,488</t>
  </si>
  <si>
    <t>Significant Components of Other Current Liabilities</t>
  </si>
  <si>
    <t>(in thousands)
March 31, 2017
December 31, 2016
Deferred revenues
$
46,120
40,473
Income taxes payable
40,914
1,673
Accrued third-party commissions
33,809
28,310
Accrued expenses
27,226
32,861
Dividends payable
19,252
19,513
Litigation settlements
16,761
20,795
Accrued interest
11,276
19,029
Other
142,790
100,605
Total
$
338,148
263,259</t>
  </si>
  <si>
    <t>Income Tax Effects Allocated to and Cumulative Balance of Accumulated Other Comprehensive Income (Loss)</t>
  </si>
  <si>
    <t>(a)
(b)
(c)
(d)
(a+d)
(in thousands)
Beginning
Pretax Amount
Tax Effect
Net-of-Tax
Ending Balance March 31, 2017
Foreign currency translation adjustments and transfers from noncontrolling interests
$
(65,482)
$
6,052
540
$
5,512
$
(59,970)
Unrealized gain (loss) on available-for-sale securities
9,862
(2,880)
(1,021)
(1,859)
8,003
Change in AOCI related to postretirement healthcare plans
(538)
194
70
124
(414)
Total
$
(56,158)
$
3,366
(411)
$
3,777
$
(52,381)</t>
  </si>
  <si>
    <t>Significant Components of Contract Acquisition Costs, Net of Accumulated Amortization</t>
  </si>
  <si>
    <t>(in thousands)
March 31, 2017
December 31, 2016
Conversion costs, net of accumulated amortization of $173.6 million and $164.4 million as of 2017 and 2016, respectively
$
141,525
144,173
Payments for processing rights, net of accumulated amortization of $149.0 million and $145.3 million as of 2017 and 2016, respectively
89,947
91,527
Total
$
231,472
235,700</t>
  </si>
  <si>
    <t>Amortization expense related to contract acquisition costs</t>
  </si>
  <si>
    <t>For the three months ended March 31,
(in thousands)
2017
2016
Amortization expense related to:
Conversion costs
$
8,173
7,157
Payments for processing rights
5,219
4,929</t>
  </si>
  <si>
    <t>Share-Based Compensation (Tables)</t>
  </si>
  <si>
    <t>Summary of Time-Based Nonvested Share Awards Granted</t>
  </si>
  <si>
    <t>Three months ended
2017
2016
Number of shares granted
282,860
269,311
Market value ( in millions )
$
15.4
12.0</t>
  </si>
  <si>
    <t>Summary of Market-Based Awards Granted</t>
  </si>
  <si>
    <t>The following table summarizes the market-based awards granted during the first three months of 2017 and 2016:
Year
Performance
Performance
Number of
Period Expensed
2017
December 2019
TSR
December 2019
2016
December 2018
TSR
December 2018</t>
  </si>
  <si>
    <t>Summary of Performance-Based Awards Granted</t>
  </si>
  <si>
    <t>The following table summarizes the performance-based awards granted during the first three months of 2017 and 2016:
Year
Performance
Performance
Number of
Period Expensed
2017
December 2019
Net Revenue and Adjusted Diluted EPS 1
December 2019
2017
December 2017
Net Revenue and Adjusted Diluted EPS 1
December 2019
2016
December 2018
Revenue Growth and CAOI Growth 2
December 2018
2016
December 2018
Adjusted EPS 3
December 2018
2016
December 2016
Revenues before Reimbursable Items 4 and Adjusted EPS 3
December 2018
1
Adjusted Diluted EPS is adjusted earnings divided by weighted average diluted shares outstanding used for diluted EPS calculations. Adjusted earnings is net income excluding the after-tax impact of share-based compensation expenses, amortization of acquisition intangibles, merger and acquisition expenses for completed acquisitions and litigation claims, judgments or settlement expenses and related legal expenses.
2
CAOI is adjusted segment operating income and includes corporate administrative expenses. Adjusted segment operating income is defined in Note 7.
3
Adjusted EPS is adjusted earnings divided by weighted average shares outstanding used for basic EPS.
4
Revenues before Reimbursable Items is total revenue less reimbursable items which consist of out-of-pocket expenses which are reimbursed by the Company’s clients. These expenses consist primarily of postage, access fees and third-party software.</t>
  </si>
  <si>
    <t>Summary of Weighted Average Assumptions and Fair Value of Options</t>
  </si>
  <si>
    <t>Three months ended March 31,
2017
2016
Number of options granted
481,712
464,408
Weighted average exercise price
$
54.47
44.48
Risk-free interest rate
1.77
%
1.24
%
Expected volatility
21.72
%
21.03
%
Expected term (years)
4.6
4.6
Dividend yield
0.73
%
0.90
%
Weighted average fair value
$
10.73
7.89</t>
  </si>
  <si>
    <t>Segment Reporting and Major Customers (Tables)</t>
  </si>
  <si>
    <t>Total Assets by Segment</t>
  </si>
  <si>
    <t>As of
(in thousands)
March 31, 2017
December 31, 2016
Issuer Solutions
$
5,888,921
5,892,410
Merchant Solutions
3,269,813
3,295,509
Netspend
1,492,632
1,474,595
Intersegment assets
(4,300,686)
(4,296,337)
Total assets
$
6,350,680
6,366,177</t>
  </si>
  <si>
    <t>Property and Equipment, Net of Accumulated Depreciation and Amortization by Geographic Areas</t>
  </si>
  <si>
    <t>As of
(in thousands)
March 31, 2017
December 31, 2016
United States
$
234,504
236,913
Europe
39,768
38,866
Other
7,158
6,566
Total
$
281,430
282,345</t>
  </si>
  <si>
    <t>Depreciation and Amortization by segment</t>
  </si>
  <si>
    <t>Three months ended March 31,
(in thousands)
2017
2016
Depreciation and amortization:
Issuer Solutions
$
35,619
Merchant Solutions
7,022
5,050
Netspend
4,092
3,110
Segment depreciation and amortization
47,967
43,779
Acquisition intangible amortization
55,167
22,921
Corporate Administration and Other
1,044
883
Total depreciation and amortization
$
67,583</t>
  </si>
  <si>
    <t>Reconciliation of Geographic Revenues to External Revenues by Operating Segments</t>
  </si>
  <si>
    <t>Three months ended March 31, 2017
(in thousands)
Issuer
Merchant
Netspend
Total
United States
$
563,108
197,058
$
Europe 1
70,115
80
-
70,195
Canada 1
76,195
276
-
76,471
Other 1
16,842
322
-
17,164
Total
$
563,786
197,058
$
Three months ended March 31, 2016
(in thousands)
Issuer
Merchant
Netspend
Total
United States
$
137,719
184,199
$
Europe 1
69,813
-
-
69,813
Canada 1
69,850
65
-
69,915
Other 1
19,889
194
-
20,083
Total
$
137,978
184,199
$
1 Certain of these revenues are impacted by movements in foreign currency exchange rates.</t>
  </si>
  <si>
    <t>Operating Segments</t>
  </si>
  <si>
    <t>Operating Segments
Three months ended March 31,
(in thousands)
2017
2016
Operating income (GAAP) (a)
$
167,183
151,687
Share-based compensation
9,047
8,158
TransFirst M&amp;A and integration expenses 1
4,868
3,401
Litigation claims, judgments or settlements
1,961
-
Acquisition intangible amortization
55,167
22,921
Adjusted operating income (non-GAAP) (b)
$
186,167
Adjusted segment operating income (non-GAAP):
Issuer Solutions (c)
$
133,873
135,077
Merchant Solutions (d)
91,279
38,357
Netspend (e)
48,648
42,201
Corporate Administration and Other
(35,574)
(29,468)
Adjusted segment operating income 2 (non-GAAP)
$
186,167
Total revenues (GAAP) (f)
$
1,184,725
739,378
Less: reimbursable items, interchange and assessment expenses
351,833
67,734
Net revenue 3 (g)
832,892
671,644
Intersegment revenues
12,389
11,969
Segment net revenue (non-GAAP)
$
845,281
683,613
Segment net revenue (non-GAAP):
Issuer Solutions (h)
$
387,255
378,009
Merchant Solutions (i)
260,561
120,612
Netspend (j)
197,465
184,992
Segment net revenue (non-GAAP)
$
683,613
Operating margin (GAAP) (a)/(f)
Adjusted operating margin on net revenue (non-GAAP) (b)/(g)
Adjusted segment operating margin on net revenue (non-GAAP):
Issuer Solutions (c)/(h)
Merchant Solutions (d)/(i)
Netspend (e)/(j)
Segment external net revenue:
Issuer Solutions
$
375,529
366,884
Merchant Solutions
260,305
120,561
Netspend
197,058
184,199
Segment external net revenue
$
671,644
1
Excludes share-based compensation
2
Adjusted segment operating income is a non-GAAP measure. Adjusted segment operating income excludes acquisition intangible amortization, TransFirst M&amp;A and integration expenses, share-based compensation and expenses associated with Corporate Administration and Other.
3
Net revenue is a non-GAAP measure defined as total revenues less reimbursable items (such as postage), as well as, merchant acquiring interchange and assessment fees charged by the card associations or payment networks that are recorded by TSYS as expense .</t>
  </si>
  <si>
    <t>Earnings Per Share (Tables)</t>
  </si>
  <si>
    <t>Basic and Diluted Earnings Per Share</t>
  </si>
  <si>
    <t>Three months ended March 31,
2017
2016
(in thousands, except per share data)
Common
Common
Basic EPS:
Net income attributable to TSYS common shareholders
$
105,868
90,628
Less income allocated to nonvested awards
(373)
(526)
Net income allocated to common stock for EPS calculation (a)
$
105,495
90,102
Average common shares outstanding (b)
183,220
182,177
Basic EPS (a)/(b)
$
0.58
0.49
Diluted EPS:
Net income attributable to TSYS common shareholders
$
105,868
90,628
Less income allocated to nonvested awards
(373)
(525)
Add income allocated to nonvested awards 1
373
-
Net income allocated to common stock for EPS calculation (c)
$
105,868
90,103
Average common shares outstanding
183,220
182,177
Increase due to assumed issuance of shares related to common equivalent shares outstanding
1,067
630
Average nonvested awards 1
651
-
Average common and common equivalent shares outstanding (d)
184,938
182,807
Diluted EPS (c)/(d)
$
0.57
0.49
Three months ended March 31,
2017
2016
(in thousands, except per share data)
Participating Securities
Participating Securities
Basic EPS:
Net income allocated to nonvested awards (a)
$
373
526
Nonvested awards (b)
660
1,079
Basic EPS (a)/(b)
$
0.57
0.49
Diluted EPS:
Net income allocated to nonvested awards (c)
$
371
525
Average common and common equivalent shares outstanding (d)
660
1,079
Diluted EPS (c)/(d)
$
0.56
0.49
1
In accordance with the diluted EPS guidance under the two-class method, the Company uses the approach – either the treasury stock method or the two-class method assuming a participating security is not exercised – that is more dilutive. In 2017, the Company used the two-class method. In 2016, the Company used the treasury stock method.</t>
  </si>
  <si>
    <t>Acquisitions (Tables)</t>
  </si>
  <si>
    <t>Pro Forma Revenue and Earnings</t>
  </si>
  <si>
    <t>Actual
Supplemental pro forma
Three months ended March 31, 2016
Three months ended March 31, 2016
(in thousands, except per share data)
Total revenues
$
739,378
$
1,131,537
Net income attributable to TSYS common shareholders
$
90,628
$
118,238
Basic EPS attributable to TSYS common shareholders
$
0.49
$
0.65
Diluted EPS attributable to TSYS common shareholders
$
0.49
$
0.64</t>
  </si>
  <si>
    <t>Summary of Significant Accounting Policies - Operating Segments (Details)</t>
  </si>
  <si>
    <t>Mar. 31, 2017segment</t>
  </si>
  <si>
    <t>Operating segments</t>
  </si>
  <si>
    <t>Summary of Significant Accounting Policies - Private Equiity Investments (Details) - USD ($) $ in Thousands</t>
  </si>
  <si>
    <t>Private Equity Funds</t>
  </si>
  <si>
    <t>Reclassification adjustment | Private Equity Funds</t>
  </si>
  <si>
    <t>Summary of Significant Accounting Policies - Adoption of ASU 2016-09 - Improvements to Employee Share-Based Payment Accounting (Details) - USD ($) $ in Thousands</t>
  </si>
  <si>
    <t>Income Statement</t>
  </si>
  <si>
    <t>Provision for income taxes</t>
  </si>
  <si>
    <t>Statement of Cash Flows</t>
  </si>
  <si>
    <t>Net cash used in financing activities</t>
  </si>
  <si>
    <t>ASU 2016-09 Improvements to Employee Share-Based Payment Accounting | Excess tax benefits and deficiencies associated with share-based payments</t>
  </si>
  <si>
    <t>Summary of Significant Accounting Policies - Adoption of ASU 2016-19 - Technical Corrections (Details) $ in Thousands, £ in Millions</t>
  </si>
  <si>
    <t>12 Months Ended</t>
  </si>
  <si>
    <t>Mar. 31, 2017USD ($)</t>
  </si>
  <si>
    <t>Mar. 31, 2016USD ($)</t>
  </si>
  <si>
    <t>Dec. 31, 2017GBP (£)</t>
  </si>
  <si>
    <t>Adoption of Accounting Standards Updates</t>
  </si>
  <si>
    <t>Amortization expense | $</t>
  </si>
  <si>
    <t>ASU 2016-19 Technical Corrections | Expected</t>
  </si>
  <si>
    <t>Assets from acquired software</t>
  </si>
  <si>
    <t>Amortization expense</t>
  </si>
  <si>
    <t>Fair Value Measurement - Changes in Fair Value Levels (Details) - USD ($)</t>
  </si>
  <si>
    <t>Asset transfers out of Level 1 into Level 2</t>
  </si>
  <si>
    <t>Asset transfers out of Level 2 into Level 1</t>
  </si>
  <si>
    <t>Asset transfers into (out of) Level 3</t>
  </si>
  <si>
    <t>Supplementary Balance Sheet Information - Cash and Cash Equivalent Balances (Details) - USD ($) $ in Thousands</t>
  </si>
  <si>
    <t>Dec. 31, 2015</t>
  </si>
  <si>
    <t>Cash and cash equivalents in domestic accounts</t>
  </si>
  <si>
    <t>Cash and cash equivalents in foreign accounts</t>
  </si>
  <si>
    <t>Cash and cash equivalents</t>
  </si>
  <si>
    <t>Supplementary Balance Sheet Information - Prepaid Expenses and Other Current Assets (Details) - USD ($) $ in Thousands</t>
  </si>
  <si>
    <t>Prepaid expenses</t>
  </si>
  <si>
    <t>Supplies inventory</t>
  </si>
  <si>
    <t>Other</t>
  </si>
  <si>
    <t>Total</t>
  </si>
  <si>
    <t>Supplementary Balance Sheet Information - Contract Acquisition Costs, Net (Detail) - USD ($) $ in Thousands</t>
  </si>
  <si>
    <t>Acquired Finite-Lived Intangible Assets [Line Items]</t>
  </si>
  <si>
    <t>Finite-Lived Intangible Assets, Net</t>
  </si>
  <si>
    <t>Conversion costs</t>
  </si>
  <si>
    <t>Accumulated amortization</t>
  </si>
  <si>
    <t>Payments for processing rights</t>
  </si>
  <si>
    <t>Supplementary Balance Sheet Information - Other Current Liabilities (Details) - USD ($) $ in Thousands</t>
  </si>
  <si>
    <t>Deferred revenues</t>
  </si>
  <si>
    <t>Income taxes payable</t>
  </si>
  <si>
    <t>Accrued third-party commissions</t>
  </si>
  <si>
    <t>Accrued expenses</t>
  </si>
  <si>
    <t>Dividends payable</t>
  </si>
  <si>
    <t>Litigation settlements</t>
  </si>
  <si>
    <t>Accrued interest</t>
  </si>
  <si>
    <t>Supplementary Balance Sheet Information - Accumulated Other Comprehensive Income (Details)</t>
  </si>
  <si>
    <t>Accumulated Other Comprehensive Income (Loss) [Line Items]</t>
  </si>
  <si>
    <t>Beginning Balance</t>
  </si>
  <si>
    <t>Ending Balance</t>
  </si>
  <si>
    <t>Reclassifications of AOCI</t>
  </si>
  <si>
    <t>Foreign currency translation adjustments and transfers from noncontrolling interests</t>
  </si>
  <si>
    <t>Pretax Amount</t>
  </si>
  <si>
    <t>Tax Effect</t>
  </si>
  <si>
    <t>Net-of-Tax Amount</t>
  </si>
  <si>
    <t>Unrealized gain on available-for-sale securities</t>
  </si>
  <si>
    <t>Change in AOCI related to postretirement healthcare plans</t>
  </si>
  <si>
    <t>Accumulated Other Comprehensive Income (Loss) (OCI)</t>
  </si>
  <si>
    <t>Long-Term Borrowings and Capital Lease Obligations (Details) - USD ($)</t>
  </si>
  <si>
    <t>Outstanding debt and capital lease obligations repaid</t>
  </si>
  <si>
    <t>2016 Credit Agreement | Term Loan</t>
  </si>
  <si>
    <t>Maximum borrowing capacity</t>
  </si>
  <si>
    <t>Term of facility</t>
  </si>
  <si>
    <t>5 years</t>
  </si>
  <si>
    <t>Repayments on outstanding debt</t>
  </si>
  <si>
    <t>Amount outstanding, net of discount and debt issuance costs</t>
  </si>
  <si>
    <t>2016 Credit Agreement | Refinancing Term Loan</t>
  </si>
  <si>
    <t>2016 Credit Agreement | Delayed Draw Term Loan</t>
  </si>
  <si>
    <t>2016 Credit Agreement | Revolving Loan Facility</t>
  </si>
  <si>
    <t>Amount outstanding</t>
  </si>
  <si>
    <t>Share-Based Compensation - Expense (Details) - USD ($) $ in Thousands</t>
  </si>
  <si>
    <t>Share-based compensation expense</t>
  </si>
  <si>
    <t>Share-Based Compensation - Nonvested Share Awards - Time Based (Details) - Nonvested Share Awards - USD ($) $ in Millions</t>
  </si>
  <si>
    <t>Share-based Compensation Arrangement by Share-based Payment Award [Line Items]</t>
  </si>
  <si>
    <t>Award vesting period</t>
  </si>
  <si>
    <t>4 years</t>
  </si>
  <si>
    <t>Unrecognized compensation cost</t>
  </si>
  <si>
    <t>Granted</t>
  </si>
  <si>
    <t>Market value of stock awarded granted in connection with acquisition</t>
  </si>
  <si>
    <t>Share-Based Compensation - Performance- and Market-Based Awards (Details) - USD ($) $ in Millions</t>
  </si>
  <si>
    <t>Performance and Market Based Awards | Maximum</t>
  </si>
  <si>
    <t>Vesting percentage</t>
  </si>
  <si>
    <t>200.00%</t>
  </si>
  <si>
    <t>Performance Based Awards</t>
  </si>
  <si>
    <t>Market Based Share Awards</t>
  </si>
  <si>
    <t>Performance Period Ending December 2016 | Performance Based Awards</t>
  </si>
  <si>
    <t>Performance Period Ending December 2017 | Performance Based Awards</t>
  </si>
  <si>
    <t>Performance Period Ending December 2018, Measure One | Performance Based Awards</t>
  </si>
  <si>
    <t>Performance Period Ending December 2018, Measure Two | Performance Based Awards</t>
  </si>
  <si>
    <t>Performance Period Ending December 2019 | Performance Based Awards</t>
  </si>
  <si>
    <t>Share-Based Compensation - Stock Option Awards (Details) - Stock Options - USD ($) $ / shares in Units, $ in Millions</t>
  </si>
  <si>
    <t>3 years</t>
  </si>
  <si>
    <t>Number of options granted</t>
  </si>
  <si>
    <t>Weighted average exercise price</t>
  </si>
  <si>
    <t>Risk-free interest rate</t>
  </si>
  <si>
    <t>1.77%</t>
  </si>
  <si>
    <t>1.24%</t>
  </si>
  <si>
    <t>Expected volatility</t>
  </si>
  <si>
    <t>21.72%</t>
  </si>
  <si>
    <t>21.03%</t>
  </si>
  <si>
    <t>Expected term (years)</t>
  </si>
  <si>
    <t>4 years 7 months 6 days</t>
  </si>
  <si>
    <t>Dividend yield</t>
  </si>
  <si>
    <t>0.73%</t>
  </si>
  <si>
    <t>0.90%</t>
  </si>
  <si>
    <t>Weighted average fair value</t>
  </si>
  <si>
    <t>Unrecognized compensation cost related to non vested share-based compensation arrangements, remaining weighted average recognition period</t>
  </si>
  <si>
    <t>1 year 10 months 24 days</t>
  </si>
  <si>
    <t>Income Taxes (Details) - USD ($) $ in Millions</t>
  </si>
  <si>
    <t>Effective tax rate (as a percent)</t>
  </si>
  <si>
    <t>31.40%</t>
  </si>
  <si>
    <t>33.50%</t>
  </si>
  <si>
    <t>Amount of unrecognized tax benefits</t>
  </si>
  <si>
    <t>Decrease in unrecognized tax benefits</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Significant changes to uncertain tax positions during the next twelve months</t>
  </si>
  <si>
    <t>Segment Reporting and Major Customers - Total Assets by Segment (Details) - USD ($) $ in Thousands</t>
  </si>
  <si>
    <t>Segment Reporting</t>
  </si>
  <si>
    <t>Operating Segments | Issuer Solutions</t>
  </si>
  <si>
    <t>Operating Segments | Merchant Solutions</t>
  </si>
  <si>
    <t>Operating Segments | Netspend</t>
  </si>
  <si>
    <t>Intersegment Elimination</t>
  </si>
  <si>
    <t>Segment Reporting and Major Customers - Property and Equipment, net (Details) - USD ($) $ in Thousands</t>
  </si>
  <si>
    <t>Property and equipment, net, by geographic areas</t>
  </si>
  <si>
    <t>Property and equipment, net of accumulated depreciation and amortization</t>
  </si>
  <si>
    <t>United States</t>
  </si>
  <si>
    <t>Europe</t>
  </si>
  <si>
    <t>Segment Reporting and Major Customers - Depreciation and Amortization (Details) - USD ($) $ in Thousands</t>
  </si>
  <si>
    <t>Segment Reporting Information [Line Items]</t>
  </si>
  <si>
    <t>Acquisition intangible amortization</t>
  </si>
  <si>
    <t>Corporate Administration and Other</t>
  </si>
  <si>
    <t>Segment Reporting and Major Customers - Geographic Revenues to External Revenues (Detail) - USD ($) $ in Thousands</t>
  </si>
  <si>
    <t>Geographic revenues to external revenues by operating segment</t>
  </si>
  <si>
    <t>Total revenues</t>
  </si>
  <si>
    <t>Canada</t>
  </si>
  <si>
    <t>Issuer Solutions</t>
  </si>
  <si>
    <t>Issuer Solutions | United States</t>
  </si>
  <si>
    <t>Issuer Solutions | Europe</t>
  </si>
  <si>
    <t>Issuer Solutions | Canada</t>
  </si>
  <si>
    <t>Issuer Solutions | Other</t>
  </si>
  <si>
    <t>Merchant Solutions</t>
  </si>
  <si>
    <t>Merchant Solutions | United States</t>
  </si>
  <si>
    <t>Merchant Solutions | Europe</t>
  </si>
  <si>
    <t>Merchant Solutions | Canada</t>
  </si>
  <si>
    <t>Merchant Solutions | Other</t>
  </si>
  <si>
    <t>Netspend</t>
  </si>
  <si>
    <t>Netspend | United States</t>
  </si>
  <si>
    <t>Segment Reporting and Major Customers - Operating Results (Details) - USD ($) $ in Thousands</t>
  </si>
  <si>
    <t>TransFirst and NetSpend M&amp;A and integration expenses</t>
  </si>
  <si>
    <t>Litigation, claims, judgements or settlements</t>
  </si>
  <si>
    <t>Less: reimbursable items, interchange and assessment expenses</t>
  </si>
  <si>
    <t>Net revenue (non-GAAP)</t>
  </si>
  <si>
    <t>Operating margin</t>
  </si>
  <si>
    <t>14.10%</t>
  </si>
  <si>
    <t>20.50%</t>
  </si>
  <si>
    <t>Operating margin on net revenue</t>
  </si>
  <si>
    <t>28.60%</t>
  </si>
  <si>
    <t>27.70%</t>
  </si>
  <si>
    <t>Adjusted operating income (non-GAAP) (b)</t>
  </si>
  <si>
    <t>34.60%</t>
  </si>
  <si>
    <t>35.70%</t>
  </si>
  <si>
    <t>35.00%</t>
  </si>
  <si>
    <t>31.80%</t>
  </si>
  <si>
    <t>24.60%</t>
  </si>
  <si>
    <t>22.80%</t>
  </si>
  <si>
    <t>Supplementary Cash Flow Information - Additional Information (Details) - USD ($) $ in Millions</t>
  </si>
  <si>
    <t>Equipment acquired under capital lease obligations and software acquired under license agreements</t>
  </si>
  <si>
    <t>Commitments and Contingencies (Detail) $ in Millions</t>
  </si>
  <si>
    <t>Oct. 21, 2014claim</t>
  </si>
  <si>
    <t>Dec. 20, 2016USD ($)</t>
  </si>
  <si>
    <t>Heidarpour v. Central Payment Co., LLC | CPAY</t>
  </si>
  <si>
    <t>Settlement fund</t>
  </si>
  <si>
    <t>TelexFree Matter | Propay</t>
  </si>
  <si>
    <t>Number of additional claims | claim</t>
  </si>
  <si>
    <t>Federal Trade Commission Complaint Matter</t>
  </si>
  <si>
    <t>Estimated liability recorded</t>
  </si>
  <si>
    <t>Federal Trade Commission Complaint Matter | NetSpend Corporation</t>
  </si>
  <si>
    <t>Total amount of prepaid cards issued</t>
  </si>
  <si>
    <t>Amount accessed by customers against the prepaid cards</t>
  </si>
  <si>
    <t>Amount of fees on prepaid cards to be refunded</t>
  </si>
  <si>
    <t>Earnings Per Share - Common Stock (Details) - USD ($) $ / shares in Units, shares in Thousands, $ in Thousands</t>
  </si>
  <si>
    <t>Basic EPS:</t>
  </si>
  <si>
    <t>Net income attributable to TSYS common shareholders</t>
  </si>
  <si>
    <t>Basic EPS</t>
  </si>
  <si>
    <t>Diluted EPS:</t>
  </si>
  <si>
    <t>Diluted EPS</t>
  </si>
  <si>
    <t>Common Stock</t>
  </si>
  <si>
    <t>Less income allocated to nonvested awards</t>
  </si>
  <si>
    <t>Net income allocated to common stock for EPS calculation</t>
  </si>
  <si>
    <t>Average common shares outstanding</t>
  </si>
  <si>
    <t>Add income allocated to nonvested awards</t>
  </si>
  <si>
    <t>Increase due to assumed issuance of shares related to common equivalent shares outstanding</t>
  </si>
  <si>
    <t>Average nonvested awards</t>
  </si>
  <si>
    <t>Average common and common equivalent shares outstanding</t>
  </si>
  <si>
    <t>Earnings Per Share - Participating Securities (Details) - USD ($) $ / shares in Units, shares in Thousands, $ in Thousands</t>
  </si>
  <si>
    <t>Participating Securities</t>
  </si>
  <si>
    <t>Net income allocated to nonvested awards</t>
  </si>
  <si>
    <t>Net income allocated to nonvested awards(c)</t>
  </si>
  <si>
    <t>Average common and common equivalent shares outstanding(d)</t>
  </si>
  <si>
    <t>Earnings Per Share - Anti-dilutive Securities (Details) - shares shares in Millions</t>
  </si>
  <si>
    <t>Anti-dilutive stock options and nonvested awards excluded from diluted EPS calculation</t>
  </si>
  <si>
    <t>Acquisitions - Goodwill Adjustment (Details) $ in Thousands</t>
  </si>
  <si>
    <t>Increase to goodwill</t>
  </si>
  <si>
    <t>Acquisitions - Pro Forma Information (Details) - USD ($) $ / shares in Units, $ in Thousands</t>
  </si>
  <si>
    <t>Business Acquisition, Pro Forma Information [Abstract]</t>
  </si>
  <si>
    <t>Revenue</t>
  </si>
  <si>
    <t>Basic EPS attributable to TSYS common shareholders</t>
  </si>
  <si>
    <t>Change in unrecognized income tax benefits</t>
  </si>
  <si>
    <t>TransFirst</t>
  </si>
  <si>
    <t>Diluted EPS attributable to TSYS common shareholders</t>
  </si>
  <si>
    <t>Acquisitions - Redeemable Noncontrolling Interest (Details) - USD ($) $ in Thousands</t>
  </si>
  <si>
    <t>1 Months Ended</t>
  </si>
  <si>
    <t>Feb. 28, 2017</t>
  </si>
  <si>
    <t>Redeemable Noncontrolling Interest</t>
  </si>
  <si>
    <t>Central Payments Co., LLC</t>
  </si>
  <si>
    <t>Noncontrolling equity interest acquired (as a percent)</t>
  </si>
  <si>
    <t>10.00%</t>
  </si>
  <si>
    <t>Noncontrolling equity interest (as a percent)</t>
  </si>
  <si>
    <t>15.00%</t>
  </si>
  <si>
    <t>Central Payments Co., LLC | Additional Paid-In Capital</t>
  </si>
  <si>
    <t>Decrease from acquisition of noncontrolling interest</t>
  </si>
  <si>
    <t>Decrease to noncontrolling interest</t>
  </si>
  <si>
    <t>Subsequent Events (Details)</t>
  </si>
  <si>
    <t>Apr. 30, 2017</t>
  </si>
  <si>
    <t>Subsequent Event</t>
  </si>
  <si>
    <t>Period of delay of effective date of new CFPB rule regarding prepaid financial products</t>
  </si>
  <si>
    <t>6 month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21683</v>
      </c>
    </row>
    <row r="11" spans="1:3">
      <c r="A11" s="4" t="s">
        <v>17</v>
      </c>
      <c r="B11" s="4" t="s">
        <v>18</v>
      </c>
    </row>
    <row r="12" spans="1:3">
      <c r="A12" s="4" t="s">
        <v>19</v>
      </c>
      <c r="B12" s="4" t="s">
        <v>20</v>
      </c>
    </row>
    <row r="13" spans="1:3">
      <c r="A13" s="4" t="s">
        <v>21</v>
      </c>
      <c r="B13" s="4" t="s">
        <v>22</v>
      </c>
    </row>
    <row r="14" spans="1:3">
      <c r="A14" s="4" t="s">
        <v>23</v>
      </c>
      <c r="C14" s="5" t="n">
        <v>184031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4740</v>
      </c>
      <c r="C3" s="7" t="n">
        <v>425354</v>
      </c>
    </row>
    <row r="4" spans="1:3">
      <c r="A4" s="4" t="s">
        <v>28</v>
      </c>
      <c r="B4" s="5" t="n">
        <v>405746</v>
      </c>
      <c r="C4" s="5" t="n">
        <v>432847</v>
      </c>
    </row>
    <row r="5" spans="1:3">
      <c r="A5" s="4" t="s">
        <v>29</v>
      </c>
      <c r="B5" s="5" t="n">
        <v>180325</v>
      </c>
      <c r="C5" s="5" t="n">
        <v>164488</v>
      </c>
    </row>
    <row r="6" spans="1:3">
      <c r="A6" s="4" t="s">
        <v>30</v>
      </c>
      <c r="B6" s="5" t="n">
        <v>1050811</v>
      </c>
      <c r="C6" s="5" t="n">
        <v>1022689</v>
      </c>
    </row>
    <row r="7" spans="1:3">
      <c r="A7" s="4" t="s">
        <v>31</v>
      </c>
      <c r="B7" s="5" t="n">
        <v>3272237</v>
      </c>
      <c r="C7" s="5" t="n">
        <v>3270952</v>
      </c>
    </row>
    <row r="8" spans="1:3">
      <c r="A8" s="4" t="s">
        <v>32</v>
      </c>
      <c r="B8" s="5" t="n">
        <v>858607</v>
      </c>
      <c r="C8" s="5" t="n">
        <v>906676</v>
      </c>
    </row>
    <row r="9" spans="1:3">
      <c r="A9" s="4" t="s">
        <v>33</v>
      </c>
      <c r="B9" s="5" t="n">
        <v>409796</v>
      </c>
      <c r="C9" s="5" t="n">
        <v>423188</v>
      </c>
    </row>
    <row r="10" spans="1:3">
      <c r="A10" s="4" t="s">
        <v>34</v>
      </c>
      <c r="B10" s="5" t="n">
        <v>281430</v>
      </c>
      <c r="C10" s="5" t="n">
        <v>282345</v>
      </c>
    </row>
    <row r="11" spans="1:3">
      <c r="A11" s="4" t="s">
        <v>35</v>
      </c>
      <c r="B11" s="5" t="n">
        <v>231472</v>
      </c>
      <c r="C11" s="5" t="n">
        <v>235700</v>
      </c>
    </row>
    <row r="12" spans="1:3">
      <c r="A12" s="4" t="s">
        <v>36</v>
      </c>
      <c r="B12" s="5" t="n">
        <v>147743</v>
      </c>
      <c r="C12" s="5" t="n">
        <v>133556</v>
      </c>
    </row>
    <row r="13" spans="1:3">
      <c r="A13" s="4" t="s">
        <v>37</v>
      </c>
      <c r="B13" s="5" t="n">
        <v>7081</v>
      </c>
      <c r="C13" s="5" t="n">
        <v>7055</v>
      </c>
    </row>
    <row r="14" spans="1:3">
      <c r="A14" s="4" t="s">
        <v>38</v>
      </c>
      <c r="B14" s="5" t="n">
        <v>91503</v>
      </c>
      <c r="C14" s="5" t="n">
        <v>84016</v>
      </c>
    </row>
    <row r="15" spans="1:3">
      <c r="A15" s="4" t="s">
        <v>39</v>
      </c>
      <c r="B15" s="5" t="n">
        <v>6350680</v>
      </c>
      <c r="C15" s="5" t="n">
        <v>6366177</v>
      </c>
    </row>
    <row r="16" spans="1:3">
      <c r="A16" s="3" t="s">
        <v>40</v>
      </c>
    </row>
    <row r="17" spans="1:3">
      <c r="A17" s="4" t="s">
        <v>41</v>
      </c>
      <c r="B17" s="5" t="n">
        <v>45656</v>
      </c>
      <c r="C17" s="5" t="n">
        <v>38712</v>
      </c>
    </row>
    <row r="18" spans="1:3">
      <c r="A18" s="4" t="s">
        <v>42</v>
      </c>
      <c r="B18" s="5" t="n">
        <v>35357</v>
      </c>
      <c r="C18" s="5" t="n">
        <v>67655</v>
      </c>
    </row>
    <row r="19" spans="1:3">
      <c r="A19" s="4" t="s">
        <v>43</v>
      </c>
      <c r="B19" s="5" t="n">
        <v>30604</v>
      </c>
      <c r="C19" s="5" t="n">
        <v>48040</v>
      </c>
    </row>
    <row r="20" spans="1:3">
      <c r="A20" s="4" t="s">
        <v>44</v>
      </c>
      <c r="B20" s="5" t="n">
        <v>2493</v>
      </c>
      <c r="C20" s="5" t="n">
        <v>2687</v>
      </c>
    </row>
    <row r="21" spans="1:3">
      <c r="A21" s="4" t="s">
        <v>45</v>
      </c>
      <c r="B21" s="5" t="n">
        <v>338148</v>
      </c>
      <c r="C21" s="5" t="n">
        <v>263259</v>
      </c>
    </row>
    <row r="22" spans="1:3">
      <c r="A22" s="4" t="s">
        <v>46</v>
      </c>
      <c r="B22" s="5" t="n">
        <v>452258</v>
      </c>
      <c r="C22" s="5" t="n">
        <v>420353</v>
      </c>
    </row>
    <row r="23" spans="1:3">
      <c r="A23" s="4" t="s">
        <v>47</v>
      </c>
      <c r="B23" s="5" t="n">
        <v>3228292</v>
      </c>
      <c r="C23" s="5" t="n">
        <v>3312215</v>
      </c>
    </row>
    <row r="24" spans="1:3">
      <c r="A24" s="4" t="s">
        <v>48</v>
      </c>
      <c r="B24" s="5" t="n">
        <v>419786</v>
      </c>
      <c r="C24" s="5" t="n">
        <v>419552</v>
      </c>
    </row>
    <row r="25" spans="1:3">
      <c r="A25" s="4" t="s">
        <v>49</v>
      </c>
      <c r="B25" s="5" t="n">
        <v>845</v>
      </c>
      <c r="C25" s="5" t="n">
        <v>1061</v>
      </c>
    </row>
    <row r="26" spans="1:3">
      <c r="A26" s="4" t="s">
        <v>50</v>
      </c>
      <c r="B26" s="5" t="n">
        <v>90032</v>
      </c>
      <c r="C26" s="5" t="n">
        <v>88983</v>
      </c>
    </row>
    <row r="27" spans="1:3">
      <c r="A27" s="4" t="s">
        <v>51</v>
      </c>
      <c r="B27" s="5" t="n">
        <v>4191213</v>
      </c>
      <c r="C27" s="5" t="n">
        <v>4242164</v>
      </c>
    </row>
    <row r="28" spans="1:3">
      <c r="A28" s="4" t="s">
        <v>52</v>
      </c>
      <c r="B28" s="5" t="n">
        <v>14737</v>
      </c>
      <c r="C28" s="5" t="n">
        <v>24093</v>
      </c>
    </row>
    <row r="29" spans="1:3">
      <c r="A29" s="4" t="s">
        <v>53</v>
      </c>
      <c r="B29" s="4" t="s">
        <v>54</v>
      </c>
      <c r="C29" s="4" t="s">
        <v>54</v>
      </c>
    </row>
    <row r="30" spans="1:3">
      <c r="A30" s="3" t="s">
        <v>55</v>
      </c>
    </row>
    <row r="31" spans="1:3">
      <c r="A31" s="4" t="s">
        <v>56</v>
      </c>
      <c r="B31" s="5" t="n">
        <v>20277</v>
      </c>
      <c r="C31" s="5" t="n">
        <v>20276</v>
      </c>
    </row>
    <row r="32" spans="1:3">
      <c r="A32" s="4" t="s">
        <v>57</v>
      </c>
      <c r="B32" s="5" t="n">
        <v>224436</v>
      </c>
      <c r="C32" s="5" t="n">
        <v>279627</v>
      </c>
    </row>
    <row r="33" spans="1:3">
      <c r="A33" s="4" t="s">
        <v>58</v>
      </c>
      <c r="B33" s="5" t="n">
        <v>-52381</v>
      </c>
      <c r="C33" s="5" t="n">
        <v>-56158</v>
      </c>
    </row>
    <row r="34" spans="1:3">
      <c r="A34" s="4" t="s">
        <v>59</v>
      </c>
      <c r="B34" s="5" t="n">
        <v>-637620</v>
      </c>
      <c r="C34" s="5" t="n">
        <v>-646047</v>
      </c>
    </row>
    <row r="35" spans="1:3">
      <c r="A35" s="4" t="s">
        <v>60</v>
      </c>
      <c r="B35" s="5" t="n">
        <v>2590018</v>
      </c>
      <c r="C35" s="5" t="n">
        <v>2502222</v>
      </c>
    </row>
    <row r="36" spans="1:3">
      <c r="A36" s="4" t="s">
        <v>61</v>
      </c>
      <c r="B36" s="5" t="n">
        <v>2144730</v>
      </c>
      <c r="C36" s="5" t="n">
        <v>2099920</v>
      </c>
    </row>
    <row r="37" spans="1:3">
      <c r="A37" s="4" t="s">
        <v>62</v>
      </c>
      <c r="B37" s="7" t="n">
        <v>6350680</v>
      </c>
      <c r="C37" s="7" t="n">
        <v>6366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row r="6" spans="1:2">
      <c r="A6" s="4" t="s">
        <v>184</v>
      </c>
      <c r="B6" s="4" t="s">
        <v>185</v>
      </c>
    </row>
    <row r="7" spans="1:2">
      <c r="A7" s="4" t="s">
        <v>186</v>
      </c>
      <c r="B7" s="4" t="s">
        <v>187</v>
      </c>
    </row>
    <row r="8" spans="1:2">
      <c r="A8" s="4" t="s">
        <v>74</v>
      </c>
    </row>
    <row r="9" spans="1:2">
      <c r="A9" s="3" t="s">
        <v>152</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18</v>
      </c>
      <c r="B1" s="2" t="s">
        <v>1</v>
      </c>
    </row>
    <row r="2" spans="1:2">
      <c r="B2" s="2" t="s">
        <v>219</v>
      </c>
    </row>
    <row r="3" spans="1:2">
      <c r="A3" s="3" t="s">
        <v>147</v>
      </c>
    </row>
    <row r="4" spans="1:2">
      <c r="A4" s="4" t="s">
        <v>220</v>
      </c>
      <c r="B4"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36</v>
      </c>
    </row>
    <row r="3" spans="1:3">
      <c r="A3" s="4" t="s">
        <v>38</v>
      </c>
      <c r="B3" s="7" t="n">
        <v>91503</v>
      </c>
      <c r="C3" s="7" t="n">
        <v>84016</v>
      </c>
    </row>
    <row r="4" spans="1:3">
      <c r="A4" s="4" t="s">
        <v>36</v>
      </c>
      <c r="B4" s="7" t="n">
        <v>147743</v>
      </c>
      <c r="C4" s="5" t="n">
        <v>133556</v>
      </c>
    </row>
    <row r="5" spans="1:3">
      <c r="A5" s="4" t="s">
        <v>222</v>
      </c>
    </row>
    <row r="6" spans="1:3">
      <c r="A6" s="3" t="s">
        <v>36</v>
      </c>
    </row>
    <row r="7" spans="1:3">
      <c r="A7" s="4" t="s">
        <v>36</v>
      </c>
      <c r="C7" s="5" t="n">
        <v>22800</v>
      </c>
    </row>
    <row r="8" spans="1:3">
      <c r="A8" s="4" t="s">
        <v>223</v>
      </c>
    </row>
    <row r="9" spans="1:3">
      <c r="A9" s="3" t="s">
        <v>36</v>
      </c>
    </row>
    <row r="10" spans="1:3">
      <c r="A10" s="4" t="s">
        <v>38</v>
      </c>
      <c r="C10" s="7" t="n">
        <v>-22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6</v>
      </c>
    </row>
    <row r="3" spans="1:3">
      <c r="A3" s="3" t="s">
        <v>225</v>
      </c>
    </row>
    <row r="4" spans="1:3">
      <c r="A4" s="4" t="s">
        <v>226</v>
      </c>
      <c r="B4" s="7" t="n">
        <v>-43082</v>
      </c>
      <c r="C4" s="7" t="n">
        <v>-43429</v>
      </c>
    </row>
    <row r="5" spans="1:3">
      <c r="A5" s="3" t="s">
        <v>227</v>
      </c>
    </row>
    <row r="6" spans="1:3">
      <c r="A6" s="4" t="s">
        <v>121</v>
      </c>
      <c r="B6" s="5" t="n">
        <v>260161</v>
      </c>
      <c r="C6" s="5" t="n">
        <v>145828</v>
      </c>
    </row>
    <row r="7" spans="1:3">
      <c r="A7" s="4" t="s">
        <v>228</v>
      </c>
      <c r="B7" s="5" t="n">
        <v>189549</v>
      </c>
      <c r="C7" s="7" t="n">
        <v>-1442012</v>
      </c>
    </row>
    <row r="8" spans="1:3">
      <c r="A8" s="4" t="s">
        <v>229</v>
      </c>
    </row>
    <row r="9" spans="1:3">
      <c r="A9" s="3" t="s">
        <v>225</v>
      </c>
    </row>
    <row r="10" spans="1:3">
      <c r="A10" s="4" t="s">
        <v>226</v>
      </c>
      <c r="B10" s="5" t="n">
        <v>5800</v>
      </c>
    </row>
    <row r="11" spans="1:3">
      <c r="A11" s="3" t="s">
        <v>227</v>
      </c>
    </row>
    <row r="12" spans="1:3">
      <c r="A12" s="4" t="s">
        <v>121</v>
      </c>
      <c r="B12" s="5" t="n">
        <v>5800</v>
      </c>
    </row>
    <row r="13" spans="1:3">
      <c r="A13" s="4" t="s">
        <v>228</v>
      </c>
      <c r="B13" s="7" t="n">
        <v>58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0</v>
      </c>
      <c r="B1" s="2" t="s">
        <v>1</v>
      </c>
      <c r="D1" s="2" t="s">
        <v>231</v>
      </c>
    </row>
    <row r="2" spans="1:4">
      <c r="B2" s="2" t="s">
        <v>232</v>
      </c>
      <c r="C2" s="2" t="s">
        <v>233</v>
      </c>
      <c r="D2" s="2" t="s">
        <v>234</v>
      </c>
    </row>
    <row r="3" spans="1:4">
      <c r="A3" s="3" t="s">
        <v>235</v>
      </c>
    </row>
    <row r="4" spans="1:4">
      <c r="A4" s="4" t="s">
        <v>236</v>
      </c>
      <c r="B4" s="7" t="n">
        <v>55167</v>
      </c>
      <c r="C4" s="7" t="n">
        <v>22921</v>
      </c>
    </row>
    <row r="5" spans="1:4">
      <c r="A5" s="4" t="s">
        <v>237</v>
      </c>
    </row>
    <row r="6" spans="1:4">
      <c r="A6" s="3" t="s">
        <v>235</v>
      </c>
    </row>
    <row r="7" spans="1:4">
      <c r="A7" s="4" t="s">
        <v>238</v>
      </c>
      <c r="D7" s="11" t="n">
        <v>6.4</v>
      </c>
    </row>
    <row r="8" spans="1:4">
      <c r="A8" s="4" t="s">
        <v>239</v>
      </c>
      <c r="D8" s="11" t="n">
        <v>6.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0</v>
      </c>
      <c r="B1" s="2" t="s">
        <v>1</v>
      </c>
    </row>
    <row r="2" spans="1:3">
      <c r="B2" s="2" t="s">
        <v>2</v>
      </c>
      <c r="C2" s="2" t="s">
        <v>76</v>
      </c>
    </row>
    <row r="3" spans="1:3">
      <c r="A3" s="3" t="s">
        <v>150</v>
      </c>
    </row>
    <row r="4" spans="1:3">
      <c r="A4" s="4" t="s">
        <v>241</v>
      </c>
      <c r="B4" s="7" t="n">
        <v>0</v>
      </c>
      <c r="C4" s="7" t="n">
        <v>0</v>
      </c>
    </row>
    <row r="5" spans="1:3">
      <c r="A5" s="4" t="s">
        <v>242</v>
      </c>
      <c r="B5" s="5" t="n">
        <v>0</v>
      </c>
      <c r="C5" s="5" t="n">
        <v>0</v>
      </c>
    </row>
    <row r="6" spans="1:3">
      <c r="A6" s="4" t="s">
        <v>243</v>
      </c>
      <c r="B6" s="7" t="n">
        <v>0</v>
      </c>
      <c r="C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4" t="s">
        <v>64</v>
      </c>
      <c r="B2" s="8" t="n">
        <v>5.3</v>
      </c>
      <c r="C2" s="8" t="n">
        <v>4.8</v>
      </c>
    </row>
    <row r="3" spans="1:3">
      <c r="A3" s="4" t="s">
        <v>65</v>
      </c>
      <c r="B3" s="9" t="n">
        <v>784.5</v>
      </c>
      <c r="C3" s="9" t="n">
        <v>757.4</v>
      </c>
    </row>
    <row r="4" spans="1:3">
      <c r="A4" s="4" t="s">
        <v>66</v>
      </c>
      <c r="B4" s="8" t="n">
        <v>496.2</v>
      </c>
      <c r="C4" s="8" t="n">
        <v>480.7</v>
      </c>
    </row>
    <row r="5" spans="1:3">
      <c r="A5" s="4" t="s">
        <v>67</v>
      </c>
      <c r="B5" s="10" t="n">
        <v>0.1</v>
      </c>
      <c r="C5" s="10" t="n">
        <v>0.1</v>
      </c>
    </row>
    <row r="6" spans="1:3">
      <c r="A6" s="4" t="s">
        <v>68</v>
      </c>
      <c r="B6" s="5" t="n">
        <v>600000</v>
      </c>
      <c r="C6" s="5" t="n">
        <v>600000</v>
      </c>
    </row>
    <row r="7" spans="1:3">
      <c r="A7" s="4" t="s">
        <v>69</v>
      </c>
      <c r="B7" s="5" t="n">
        <v>202765</v>
      </c>
    </row>
    <row r="8" spans="1:3">
      <c r="A8" s="4" t="s">
        <v>70</v>
      </c>
      <c r="B8" s="5" t="n">
        <v>184041</v>
      </c>
      <c r="C8" s="5" t="n">
        <v>183451</v>
      </c>
    </row>
    <row r="9" spans="1:3">
      <c r="A9" s="4" t="s">
        <v>71</v>
      </c>
      <c r="B9" s="5" t="n">
        <v>18724</v>
      </c>
      <c r="C9" s="5" t="n">
        <v>19314</v>
      </c>
    </row>
    <row r="10" spans="1:3">
      <c r="A10" s="4" t="s">
        <v>72</v>
      </c>
    </row>
    <row r="11" spans="1:3">
      <c r="A11" s="4" t="s">
        <v>73</v>
      </c>
      <c r="B11" s="8" t="n">
        <v>468.9</v>
      </c>
      <c r="C11" s="8" t="n">
        <v>420.6</v>
      </c>
    </row>
    <row r="12" spans="1:3">
      <c r="A12" s="4" t="s">
        <v>74</v>
      </c>
    </row>
    <row r="13" spans="1:3">
      <c r="A13" s="4" t="s">
        <v>73</v>
      </c>
      <c r="B13" s="8" t="n">
        <v>322.6</v>
      </c>
      <c r="C13" s="8" t="n">
        <v>3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v>
      </c>
      <c r="C1" s="2" t="s">
        <v>25</v>
      </c>
      <c r="D1" s="2" t="s">
        <v>76</v>
      </c>
      <c r="E1" s="2" t="s">
        <v>245</v>
      </c>
    </row>
    <row r="2" spans="1:5">
      <c r="A2" s="3" t="s">
        <v>152</v>
      </c>
    </row>
    <row r="3" spans="1:5">
      <c r="A3" s="4" t="s">
        <v>246</v>
      </c>
      <c r="B3" s="7" t="n">
        <v>400506</v>
      </c>
      <c r="C3" s="7" t="n">
        <v>375122</v>
      </c>
    </row>
    <row r="4" spans="1:5">
      <c r="A4" s="4" t="s">
        <v>247</v>
      </c>
      <c r="B4" s="5" t="n">
        <v>64234</v>
      </c>
      <c r="C4" s="5" t="n">
        <v>50232</v>
      </c>
    </row>
    <row r="5" spans="1:5">
      <c r="A5" s="4" t="s">
        <v>248</v>
      </c>
      <c r="B5" s="7" t="n">
        <v>464740</v>
      </c>
      <c r="C5" s="7" t="n">
        <v>425354</v>
      </c>
      <c r="D5" s="7" t="n">
        <v>1932111</v>
      </c>
      <c r="E5" s="7" t="n">
        <v>3893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52</v>
      </c>
    </row>
    <row r="3" spans="1:3">
      <c r="A3" s="4" t="s">
        <v>250</v>
      </c>
      <c r="B3" s="7" t="n">
        <v>80646</v>
      </c>
      <c r="C3" s="7" t="n">
        <v>84173</v>
      </c>
    </row>
    <row r="4" spans="1:3">
      <c r="A4" s="4" t="s">
        <v>251</v>
      </c>
      <c r="B4" s="5" t="n">
        <v>15706</v>
      </c>
      <c r="C4" s="5" t="n">
        <v>17105</v>
      </c>
    </row>
    <row r="5" spans="1:3">
      <c r="A5" s="4" t="s">
        <v>252</v>
      </c>
      <c r="B5" s="5" t="n">
        <v>83973</v>
      </c>
      <c r="C5" s="5" t="n">
        <v>63210</v>
      </c>
    </row>
    <row r="6" spans="1:3">
      <c r="A6" s="4" t="s">
        <v>253</v>
      </c>
      <c r="B6" s="7" t="n">
        <v>180325</v>
      </c>
      <c r="C6" s="7" t="n">
        <v>1644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31</v>
      </c>
    </row>
    <row r="2" spans="1:4">
      <c r="B2" s="2" t="s">
        <v>2</v>
      </c>
      <c r="C2" s="2" t="s">
        <v>76</v>
      </c>
      <c r="D2" s="2" t="s">
        <v>25</v>
      </c>
    </row>
    <row r="3" spans="1:4">
      <c r="A3" s="3" t="s">
        <v>255</v>
      </c>
    </row>
    <row r="4" spans="1:4">
      <c r="A4" s="4" t="s">
        <v>256</v>
      </c>
      <c r="B4" s="7" t="n">
        <v>231472</v>
      </c>
      <c r="D4" s="7" t="n">
        <v>235700</v>
      </c>
    </row>
    <row r="5" spans="1:4">
      <c r="A5" s="4" t="s">
        <v>239</v>
      </c>
      <c r="B5" s="5" t="n">
        <v>55167</v>
      </c>
      <c r="C5" s="7" t="n">
        <v>22921</v>
      </c>
    </row>
    <row r="6" spans="1:4">
      <c r="A6" s="4" t="s">
        <v>257</v>
      </c>
    </row>
    <row r="7" spans="1:4">
      <c r="A7" s="3" t="s">
        <v>255</v>
      </c>
    </row>
    <row r="8" spans="1:4">
      <c r="A8" s="4" t="s">
        <v>256</v>
      </c>
      <c r="B8" s="5" t="n">
        <v>141525</v>
      </c>
      <c r="D8" s="5" t="n">
        <v>144173</v>
      </c>
    </row>
    <row r="9" spans="1:4">
      <c r="A9" s="4" t="s">
        <v>258</v>
      </c>
      <c r="B9" s="5" t="n">
        <v>173600</v>
      </c>
      <c r="D9" s="5" t="n">
        <v>164400</v>
      </c>
    </row>
    <row r="10" spans="1:4">
      <c r="A10" s="4" t="s">
        <v>239</v>
      </c>
      <c r="B10" s="5" t="n">
        <v>8173</v>
      </c>
      <c r="D10" s="5" t="n">
        <v>7157</v>
      </c>
    </row>
    <row r="11" spans="1:4">
      <c r="A11" s="4" t="s">
        <v>259</v>
      </c>
    </row>
    <row r="12" spans="1:4">
      <c r="A12" s="3" t="s">
        <v>255</v>
      </c>
    </row>
    <row r="13" spans="1:4">
      <c r="A13" s="4" t="s">
        <v>256</v>
      </c>
      <c r="B13" s="5" t="n">
        <v>89947</v>
      </c>
      <c r="D13" s="5" t="n">
        <v>91527</v>
      </c>
    </row>
    <row r="14" spans="1:4">
      <c r="A14" s="4" t="s">
        <v>258</v>
      </c>
      <c r="B14" s="5" t="n">
        <v>149000</v>
      </c>
      <c r="D14" s="5" t="n">
        <v>145300</v>
      </c>
    </row>
    <row r="15" spans="1:4">
      <c r="A15" s="4" t="s">
        <v>239</v>
      </c>
      <c r="B15" s="7" t="n">
        <v>5219</v>
      </c>
      <c r="D15" s="7" t="n">
        <v>49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152</v>
      </c>
    </row>
    <row r="3" spans="1:3">
      <c r="A3" s="4" t="s">
        <v>261</v>
      </c>
      <c r="B3" s="7" t="n">
        <v>46120</v>
      </c>
      <c r="C3" s="7" t="n">
        <v>40473</v>
      </c>
    </row>
    <row r="4" spans="1:3">
      <c r="A4" s="4" t="s">
        <v>262</v>
      </c>
      <c r="B4" s="5" t="n">
        <v>40914</v>
      </c>
      <c r="C4" s="5" t="n">
        <v>1673</v>
      </c>
    </row>
    <row r="5" spans="1:3">
      <c r="A5" s="4" t="s">
        <v>263</v>
      </c>
      <c r="B5" s="5" t="n">
        <v>33809</v>
      </c>
      <c r="C5" s="5" t="n">
        <v>28310</v>
      </c>
    </row>
    <row r="6" spans="1:3">
      <c r="A6" s="4" t="s">
        <v>264</v>
      </c>
      <c r="B6" s="5" t="n">
        <v>27226</v>
      </c>
      <c r="C6" s="5" t="n">
        <v>32861</v>
      </c>
    </row>
    <row r="7" spans="1:3">
      <c r="A7" s="4" t="s">
        <v>265</v>
      </c>
      <c r="B7" s="5" t="n">
        <v>19252</v>
      </c>
      <c r="C7" s="5" t="n">
        <v>19513</v>
      </c>
    </row>
    <row r="8" spans="1:3">
      <c r="A8" s="4" t="s">
        <v>266</v>
      </c>
      <c r="B8" s="5" t="n">
        <v>16761</v>
      </c>
      <c r="C8" s="5" t="n">
        <v>20795</v>
      </c>
    </row>
    <row r="9" spans="1:3">
      <c r="A9" s="4" t="s">
        <v>267</v>
      </c>
      <c r="B9" s="5" t="n">
        <v>11276</v>
      </c>
      <c r="C9" s="5" t="n">
        <v>19029</v>
      </c>
    </row>
    <row r="10" spans="1:3">
      <c r="A10" s="4" t="s">
        <v>252</v>
      </c>
      <c r="B10" s="5" t="n">
        <v>142790</v>
      </c>
      <c r="C10" s="5" t="n">
        <v>100605</v>
      </c>
    </row>
    <row r="11" spans="1:3">
      <c r="A11" s="4" t="s">
        <v>253</v>
      </c>
      <c r="B11" s="7" t="n">
        <v>338148</v>
      </c>
      <c r="C11" s="7" t="n">
        <v>2632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32</v>
      </c>
    </row>
    <row r="3" spans="1:2">
      <c r="A3" s="3" t="s">
        <v>269</v>
      </c>
    </row>
    <row r="4" spans="1:2">
      <c r="A4" s="4" t="s">
        <v>270</v>
      </c>
      <c r="B4" s="7" t="n">
        <v>2099920000</v>
      </c>
    </row>
    <row r="5" spans="1:2">
      <c r="A5" s="4" t="s">
        <v>271</v>
      </c>
      <c r="B5" s="5" t="n">
        <v>2144730000</v>
      </c>
    </row>
    <row r="6" spans="1:2">
      <c r="A6" s="4" t="s">
        <v>272</v>
      </c>
      <c r="B6" s="5" t="n">
        <v>0</v>
      </c>
    </row>
    <row r="7" spans="1:2">
      <c r="A7" s="4" t="s">
        <v>273</v>
      </c>
    </row>
    <row r="8" spans="1:2">
      <c r="A8" s="3" t="s">
        <v>269</v>
      </c>
    </row>
    <row r="9" spans="1:2">
      <c r="A9" s="4" t="s">
        <v>270</v>
      </c>
      <c r="B9" s="5" t="n">
        <v>-65482000</v>
      </c>
    </row>
    <row r="10" spans="1:2">
      <c r="A10" s="4" t="s">
        <v>274</v>
      </c>
      <c r="B10" s="5" t="n">
        <v>6052000</v>
      </c>
    </row>
    <row r="11" spans="1:2">
      <c r="A11" s="4" t="s">
        <v>275</v>
      </c>
      <c r="B11" s="5" t="n">
        <v>540000</v>
      </c>
    </row>
    <row r="12" spans="1:2">
      <c r="A12" s="4" t="s">
        <v>276</v>
      </c>
      <c r="B12" s="5" t="n">
        <v>5512000</v>
      </c>
    </row>
    <row r="13" spans="1:2">
      <c r="A13" s="4" t="s">
        <v>271</v>
      </c>
      <c r="B13" s="5" t="n">
        <v>-59970000</v>
      </c>
    </row>
    <row r="14" spans="1:2">
      <c r="A14" s="4" t="s">
        <v>277</v>
      </c>
    </row>
    <row r="15" spans="1:2">
      <c r="A15" s="3" t="s">
        <v>269</v>
      </c>
    </row>
    <row r="16" spans="1:2">
      <c r="A16" s="4" t="s">
        <v>270</v>
      </c>
      <c r="B16" s="5" t="n">
        <v>9862000</v>
      </c>
    </row>
    <row r="17" spans="1:2">
      <c r="A17" s="4" t="s">
        <v>274</v>
      </c>
      <c r="B17" s="5" t="n">
        <v>-2880000</v>
      </c>
    </row>
    <row r="18" spans="1:2">
      <c r="A18" s="4" t="s">
        <v>275</v>
      </c>
      <c r="B18" s="5" t="n">
        <v>-1021000</v>
      </c>
    </row>
    <row r="19" spans="1:2">
      <c r="A19" s="4" t="s">
        <v>276</v>
      </c>
      <c r="B19" s="5" t="n">
        <v>-1859000</v>
      </c>
    </row>
    <row r="20" spans="1:2">
      <c r="A20" s="4" t="s">
        <v>271</v>
      </c>
      <c r="B20" s="5" t="n">
        <v>8003000</v>
      </c>
    </row>
    <row r="21" spans="1:2">
      <c r="A21" s="4" t="s">
        <v>278</v>
      </c>
    </row>
    <row r="22" spans="1:2">
      <c r="A22" s="3" t="s">
        <v>269</v>
      </c>
    </row>
    <row r="23" spans="1:2">
      <c r="A23" s="4" t="s">
        <v>270</v>
      </c>
      <c r="B23" s="5" t="n">
        <v>-538000</v>
      </c>
    </row>
    <row r="24" spans="1:2">
      <c r="A24" s="4" t="s">
        <v>274</v>
      </c>
      <c r="B24" s="5" t="n">
        <v>194000</v>
      </c>
    </row>
    <row r="25" spans="1:2">
      <c r="A25" s="4" t="s">
        <v>275</v>
      </c>
      <c r="B25" s="5" t="n">
        <v>70000</v>
      </c>
    </row>
    <row r="26" spans="1:2">
      <c r="A26" s="4" t="s">
        <v>276</v>
      </c>
      <c r="B26" s="5" t="n">
        <v>124000</v>
      </c>
    </row>
    <row r="27" spans="1:2">
      <c r="A27" s="4" t="s">
        <v>271</v>
      </c>
      <c r="B27" s="5" t="n">
        <v>-414000</v>
      </c>
    </row>
    <row r="28" spans="1:2">
      <c r="A28" s="4" t="s">
        <v>279</v>
      </c>
    </row>
    <row r="29" spans="1:2">
      <c r="A29" s="3" t="s">
        <v>269</v>
      </c>
    </row>
    <row r="30" spans="1:2">
      <c r="A30" s="4" t="s">
        <v>270</v>
      </c>
      <c r="B30" s="5" t="n">
        <v>-56158000</v>
      </c>
    </row>
    <row r="31" spans="1:2">
      <c r="A31" s="4" t="s">
        <v>274</v>
      </c>
      <c r="B31" s="5" t="n">
        <v>3366000</v>
      </c>
    </row>
    <row r="32" spans="1:2">
      <c r="A32" s="4" t="s">
        <v>275</v>
      </c>
      <c r="B32" s="5" t="n">
        <v>-411000</v>
      </c>
    </row>
    <row r="33" spans="1:2">
      <c r="A33" s="4" t="s">
        <v>276</v>
      </c>
      <c r="B33" s="5" t="n">
        <v>3777000</v>
      </c>
    </row>
    <row r="34" spans="1:2">
      <c r="A34" s="4" t="s">
        <v>271</v>
      </c>
      <c r="B34" s="7" t="n">
        <v>-5238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0</v>
      </c>
      <c r="B1" s="2" t="s">
        <v>1</v>
      </c>
    </row>
    <row r="2" spans="1:3">
      <c r="B2" s="2" t="s">
        <v>2</v>
      </c>
      <c r="C2" s="2" t="s">
        <v>76</v>
      </c>
    </row>
    <row r="3" spans="1:3">
      <c r="A3" s="3" t="s">
        <v>154</v>
      </c>
    </row>
    <row r="4" spans="1:3">
      <c r="A4" s="4" t="s">
        <v>281</v>
      </c>
      <c r="B4" s="7" t="n">
        <v>104654000</v>
      </c>
      <c r="C4" s="7" t="n">
        <v>304654000</v>
      </c>
    </row>
    <row r="5" spans="1:3">
      <c r="A5" s="4" t="s">
        <v>282</v>
      </c>
    </row>
    <row r="6" spans="1:3">
      <c r="A6" s="3" t="s">
        <v>154</v>
      </c>
    </row>
    <row r="7" spans="1:3">
      <c r="A7" s="4" t="s">
        <v>283</v>
      </c>
      <c r="B7" s="7" t="n">
        <v>700000000</v>
      </c>
    </row>
    <row r="8" spans="1:3">
      <c r="A8" s="4" t="s">
        <v>284</v>
      </c>
      <c r="B8" s="4" t="s">
        <v>285</v>
      </c>
    </row>
    <row r="9" spans="1:3">
      <c r="A9" s="4" t="s">
        <v>286</v>
      </c>
      <c r="B9" s="7" t="n">
        <v>30000000</v>
      </c>
    </row>
    <row r="10" spans="1:3">
      <c r="A10" s="4" t="s">
        <v>287</v>
      </c>
      <c r="B10" s="5" t="n">
        <v>668000000</v>
      </c>
    </row>
    <row r="11" spans="1:3">
      <c r="A11" s="4" t="s">
        <v>288</v>
      </c>
    </row>
    <row r="12" spans="1:3">
      <c r="A12" s="3" t="s">
        <v>154</v>
      </c>
    </row>
    <row r="13" spans="1:3">
      <c r="A13" s="4" t="s">
        <v>283</v>
      </c>
      <c r="B13" s="5" t="n">
        <v>300000000</v>
      </c>
    </row>
    <row r="14" spans="1:3">
      <c r="A14" s="4" t="s">
        <v>289</v>
      </c>
    </row>
    <row r="15" spans="1:3">
      <c r="A15" s="3" t="s">
        <v>154</v>
      </c>
    </row>
    <row r="16" spans="1:3">
      <c r="A16" s="4" t="s">
        <v>283</v>
      </c>
      <c r="B16" s="5" t="n">
        <v>400000000</v>
      </c>
    </row>
    <row r="17" spans="1:3">
      <c r="A17" s="4" t="s">
        <v>290</v>
      </c>
    </row>
    <row r="18" spans="1:3">
      <c r="A18" s="3" t="s">
        <v>154</v>
      </c>
    </row>
    <row r="19" spans="1:3">
      <c r="A19" s="4" t="s">
        <v>283</v>
      </c>
      <c r="B19" s="5" t="n">
        <v>800000000</v>
      </c>
    </row>
    <row r="20" spans="1:3">
      <c r="A20" s="4" t="s">
        <v>286</v>
      </c>
      <c r="B20" s="5" t="n">
        <v>70000000</v>
      </c>
    </row>
    <row r="21" spans="1:3">
      <c r="A21" s="4" t="s">
        <v>291</v>
      </c>
      <c r="B2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2</v>
      </c>
      <c r="B1" s="2" t="s">
        <v>1</v>
      </c>
    </row>
    <row r="2" spans="1:3">
      <c r="B2" s="2" t="s">
        <v>2</v>
      </c>
      <c r="C2" s="2" t="s">
        <v>76</v>
      </c>
    </row>
    <row r="3" spans="1:3">
      <c r="A3" s="3" t="s">
        <v>156</v>
      </c>
    </row>
    <row r="4" spans="1:3">
      <c r="A4" s="4" t="s">
        <v>293</v>
      </c>
      <c r="B4" s="7" t="n">
        <v>9047</v>
      </c>
      <c r="C4" s="7" t="n">
        <v>8158</v>
      </c>
    </row>
    <row r="5" spans="1:3">
      <c r="A5" s="4" t="s">
        <v>80</v>
      </c>
    </row>
    <row r="6" spans="1:3">
      <c r="A6" s="3" t="s">
        <v>156</v>
      </c>
    </row>
    <row r="7" spans="1:3">
      <c r="A7" s="4" t="s">
        <v>293</v>
      </c>
      <c r="B7" s="7" t="n">
        <v>9000</v>
      </c>
      <c r="C7" s="7" t="n">
        <v>8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6</v>
      </c>
    </row>
    <row r="3" spans="1:3">
      <c r="A3" s="3" t="s">
        <v>295</v>
      </c>
    </row>
    <row r="4" spans="1:3">
      <c r="A4" s="4" t="s">
        <v>296</v>
      </c>
      <c r="B4" s="4" t="s">
        <v>297</v>
      </c>
    </row>
    <row r="5" spans="1:3">
      <c r="A5" s="4" t="s">
        <v>298</v>
      </c>
      <c r="B5" s="7" t="n">
        <v>27</v>
      </c>
    </row>
    <row r="6" spans="1:3">
      <c r="A6" s="4" t="s">
        <v>299</v>
      </c>
      <c r="B6" s="5" t="n">
        <v>282860</v>
      </c>
      <c r="C6" s="5" t="n">
        <v>269311</v>
      </c>
    </row>
    <row r="7" spans="1:3">
      <c r="A7" s="4" t="s">
        <v>300</v>
      </c>
      <c r="B7" s="8" t="n">
        <v>15.4</v>
      </c>
      <c r="C7" s="7"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6</v>
      </c>
    </row>
    <row r="3" spans="1:3">
      <c r="A3" s="4" t="s">
        <v>302</v>
      </c>
    </row>
    <row r="4" spans="1:3">
      <c r="A4" s="3" t="s">
        <v>295</v>
      </c>
    </row>
    <row r="5" spans="1:3">
      <c r="A5" s="4" t="s">
        <v>303</v>
      </c>
      <c r="B5" s="4" t="s">
        <v>304</v>
      </c>
    </row>
    <row r="6" spans="1:3">
      <c r="A6" s="4" t="s">
        <v>305</v>
      </c>
    </row>
    <row r="7" spans="1:3">
      <c r="A7" s="3" t="s">
        <v>295</v>
      </c>
    </row>
    <row r="8" spans="1:3">
      <c r="A8" s="4" t="s">
        <v>298</v>
      </c>
      <c r="B8" s="8" t="n">
        <v>25.5</v>
      </c>
    </row>
    <row r="9" spans="1:3">
      <c r="A9" s="4" t="s">
        <v>306</v>
      </c>
    </row>
    <row r="10" spans="1:3">
      <c r="A10" s="3" t="s">
        <v>295</v>
      </c>
    </row>
    <row r="11" spans="1:3">
      <c r="A11" s="4" t="s">
        <v>298</v>
      </c>
      <c r="B11" s="8" t="n">
        <v>4.2</v>
      </c>
    </row>
    <row r="12" spans="1:3">
      <c r="A12" s="4" t="s">
        <v>299</v>
      </c>
      <c r="B12" s="5" t="n">
        <v>42644</v>
      </c>
      <c r="C12" s="5" t="n">
        <v>47004</v>
      </c>
    </row>
    <row r="13" spans="1:3">
      <c r="A13" s="4" t="s">
        <v>307</v>
      </c>
    </row>
    <row r="14" spans="1:3">
      <c r="A14" s="3" t="s">
        <v>295</v>
      </c>
    </row>
    <row r="15" spans="1:3">
      <c r="A15" s="4" t="s">
        <v>299</v>
      </c>
      <c r="C15" s="5" t="n">
        <v>140425</v>
      </c>
    </row>
    <row r="16" spans="1:3">
      <c r="A16" s="4" t="s">
        <v>308</v>
      </c>
    </row>
    <row r="17" spans="1:3">
      <c r="A17" s="3" t="s">
        <v>295</v>
      </c>
    </row>
    <row r="18" spans="1:3">
      <c r="A18" s="4" t="s">
        <v>299</v>
      </c>
      <c r="B18" s="5" t="n">
        <v>146094</v>
      </c>
    </row>
    <row r="19" spans="1:3">
      <c r="A19" s="4" t="s">
        <v>309</v>
      </c>
    </row>
    <row r="20" spans="1:3">
      <c r="A20" s="3" t="s">
        <v>295</v>
      </c>
    </row>
    <row r="21" spans="1:3">
      <c r="A21" s="4" t="s">
        <v>299</v>
      </c>
      <c r="C21" s="5" t="n">
        <v>67517</v>
      </c>
    </row>
    <row r="22" spans="1:3">
      <c r="A22" s="4" t="s">
        <v>310</v>
      </c>
    </row>
    <row r="23" spans="1:3">
      <c r="A23" s="3" t="s">
        <v>295</v>
      </c>
    </row>
    <row r="24" spans="1:3">
      <c r="A24" s="4" t="s">
        <v>299</v>
      </c>
      <c r="C24" s="5" t="n">
        <v>109684</v>
      </c>
    </row>
    <row r="25" spans="1:3">
      <c r="A25" s="4" t="s">
        <v>311</v>
      </c>
    </row>
    <row r="26" spans="1:3">
      <c r="A26" s="3" t="s">
        <v>295</v>
      </c>
    </row>
    <row r="27" spans="1:3">
      <c r="A27" s="4" t="s">
        <v>299</v>
      </c>
      <c r="B27" s="5" t="n">
        <v>994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12</v>
      </c>
      <c r="B1" s="2" t="s">
        <v>1</v>
      </c>
    </row>
    <row r="2" spans="1:3">
      <c r="B2" s="2" t="s">
        <v>2</v>
      </c>
      <c r="C2" s="2" t="s">
        <v>76</v>
      </c>
    </row>
    <row r="3" spans="1:3">
      <c r="A3" s="4" t="s">
        <v>296</v>
      </c>
      <c r="B3" s="4" t="s">
        <v>313</v>
      </c>
    </row>
    <row r="4" spans="1:3">
      <c r="A4" s="4" t="s">
        <v>314</v>
      </c>
      <c r="B4" s="5" t="n">
        <v>481712</v>
      </c>
      <c r="C4" s="5" t="n">
        <v>464408</v>
      </c>
    </row>
    <row r="5" spans="1:3">
      <c r="A5" s="4" t="s">
        <v>315</v>
      </c>
      <c r="B5" s="10" t="n">
        <v>54.47</v>
      </c>
      <c r="C5" s="10" t="n">
        <v>44.48</v>
      </c>
    </row>
    <row r="6" spans="1:3">
      <c r="A6" s="4" t="s">
        <v>316</v>
      </c>
      <c r="B6" s="4" t="s">
        <v>317</v>
      </c>
      <c r="C6" s="4" t="s">
        <v>318</v>
      </c>
    </row>
    <row r="7" spans="1:3">
      <c r="A7" s="4" t="s">
        <v>319</v>
      </c>
      <c r="B7" s="4" t="s">
        <v>320</v>
      </c>
      <c r="C7" s="4" t="s">
        <v>321</v>
      </c>
    </row>
    <row r="8" spans="1:3">
      <c r="A8" s="4" t="s">
        <v>322</v>
      </c>
      <c r="B8" s="4" t="s">
        <v>323</v>
      </c>
      <c r="C8" s="4" t="s">
        <v>323</v>
      </c>
    </row>
    <row r="9" spans="1:3">
      <c r="A9" s="4" t="s">
        <v>324</v>
      </c>
      <c r="B9" s="4" t="s">
        <v>325</v>
      </c>
      <c r="C9" s="4" t="s">
        <v>326</v>
      </c>
    </row>
    <row r="10" spans="1:3">
      <c r="A10" s="4" t="s">
        <v>327</v>
      </c>
      <c r="B10" s="10" t="n">
        <v>10.73</v>
      </c>
      <c r="C10" s="10" t="n">
        <v>7.89</v>
      </c>
    </row>
    <row r="11" spans="1:3">
      <c r="A11" s="4" t="s">
        <v>298</v>
      </c>
      <c r="B11" s="8" t="n">
        <v>6.7</v>
      </c>
    </row>
    <row r="12" spans="1:3">
      <c r="A12" s="4" t="s">
        <v>328</v>
      </c>
      <c r="B12" s="4" t="s">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184725</v>
      </c>
      <c r="C4" s="7" t="n">
        <v>739378</v>
      </c>
    </row>
    <row r="5" spans="1:3">
      <c r="A5" s="4" t="s">
        <v>79</v>
      </c>
      <c r="B5" s="5" t="n">
        <v>861856</v>
      </c>
      <c r="C5" s="5" t="n">
        <v>484507</v>
      </c>
    </row>
    <row r="6" spans="1:3">
      <c r="A6" s="4" t="s">
        <v>80</v>
      </c>
      <c r="B6" s="5" t="n">
        <v>155686</v>
      </c>
      <c r="C6" s="5" t="n">
        <v>103184</v>
      </c>
    </row>
    <row r="7" spans="1:3">
      <c r="A7" s="4" t="s">
        <v>81</v>
      </c>
      <c r="B7" s="5" t="n">
        <v>1017542</v>
      </c>
      <c r="C7" s="5" t="n">
        <v>587691</v>
      </c>
    </row>
    <row r="8" spans="1:3">
      <c r="A8" s="4" t="s">
        <v>82</v>
      </c>
      <c r="B8" s="5" t="n">
        <v>167183</v>
      </c>
      <c r="C8" s="5" t="n">
        <v>151687</v>
      </c>
    </row>
    <row r="9" spans="1:3">
      <c r="A9" s="4" t="s">
        <v>83</v>
      </c>
      <c r="B9" s="5" t="n">
        <v>-29903</v>
      </c>
      <c r="C9" s="5" t="n">
        <v>-22098</v>
      </c>
    </row>
    <row r="10" spans="1:3">
      <c r="A10" s="4" t="s">
        <v>84</v>
      </c>
      <c r="B10" s="5" t="n">
        <v>137280</v>
      </c>
      <c r="C10" s="5" t="n">
        <v>129589</v>
      </c>
    </row>
    <row r="11" spans="1:3">
      <c r="A11" s="4" t="s">
        <v>85</v>
      </c>
      <c r="B11" s="5" t="n">
        <v>43082</v>
      </c>
      <c r="C11" s="5" t="n">
        <v>43429</v>
      </c>
    </row>
    <row r="12" spans="1:3">
      <c r="A12" s="4" t="s">
        <v>86</v>
      </c>
      <c r="B12" s="5" t="n">
        <v>94198</v>
      </c>
      <c r="C12" s="5" t="n">
        <v>86160</v>
      </c>
    </row>
    <row r="13" spans="1:3">
      <c r="A13" s="4" t="s">
        <v>87</v>
      </c>
      <c r="B13" s="5" t="n">
        <v>12909</v>
      </c>
      <c r="C13" s="5" t="n">
        <v>6248</v>
      </c>
    </row>
    <row r="14" spans="1:3">
      <c r="A14" s="4" t="s">
        <v>88</v>
      </c>
      <c r="B14" s="5" t="n">
        <v>107107</v>
      </c>
      <c r="C14" s="5" t="n">
        <v>92408</v>
      </c>
    </row>
    <row r="15" spans="1:3">
      <c r="A15" s="4" t="s">
        <v>89</v>
      </c>
      <c r="B15" s="5" t="n">
        <v>-1239</v>
      </c>
      <c r="C15" s="5" t="n">
        <v>-1780</v>
      </c>
    </row>
    <row r="16" spans="1:3">
      <c r="A16" s="4" t="s">
        <v>90</v>
      </c>
      <c r="B16" s="7" t="n">
        <v>105868</v>
      </c>
      <c r="C16" s="7" t="n">
        <v>90628</v>
      </c>
    </row>
    <row r="17" spans="1:3">
      <c r="A17" s="4" t="s">
        <v>91</v>
      </c>
      <c r="B17" s="10" t="n">
        <v>0.58</v>
      </c>
      <c r="C17" s="10" t="n">
        <v>0.49</v>
      </c>
    </row>
    <row r="18" spans="1:3">
      <c r="A18" s="4" t="s">
        <v>92</v>
      </c>
      <c r="B18" s="10" t="n">
        <v>0.57</v>
      </c>
      <c r="C18" s="10" t="n">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76</v>
      </c>
      <c r="D2" s="2" t="s">
        <v>25</v>
      </c>
    </row>
    <row r="3" spans="1:4">
      <c r="A3" s="3" t="s">
        <v>158</v>
      </c>
    </row>
    <row r="4" spans="1:4">
      <c r="A4" s="4" t="s">
        <v>331</v>
      </c>
      <c r="B4" s="4" t="s">
        <v>332</v>
      </c>
      <c r="C4" s="4" t="s">
        <v>333</v>
      </c>
    </row>
    <row r="5" spans="1:4">
      <c r="A5" s="4" t="s">
        <v>334</v>
      </c>
      <c r="B5" s="8" t="n">
        <v>16.3</v>
      </c>
      <c r="D5" s="8" t="n">
        <v>16.5</v>
      </c>
    </row>
    <row r="6" spans="1:4">
      <c r="A6" s="4" t="s">
        <v>335</v>
      </c>
      <c r="B6" s="9" t="n">
        <v>0.2</v>
      </c>
    </row>
    <row r="7" spans="1:4">
      <c r="A7" s="4" t="s">
        <v>336</v>
      </c>
      <c r="B7" s="9" t="n">
        <v>1.3</v>
      </c>
      <c r="D7" s="8" t="n">
        <v>1.8</v>
      </c>
    </row>
    <row r="8" spans="1:4">
      <c r="A8" s="4" t="s">
        <v>337</v>
      </c>
      <c r="B8" s="9" t="n">
        <v>16.8</v>
      </c>
      <c r="C8" s="7" t="n">
        <v>17</v>
      </c>
    </row>
    <row r="9" spans="1:4">
      <c r="A9" s="4" t="s">
        <v>338</v>
      </c>
      <c r="B9" s="9" t="n">
        <v>0.9</v>
      </c>
      <c r="C9" s="8" t="n">
        <v>1.2</v>
      </c>
    </row>
    <row r="10" spans="1:4">
      <c r="A10" s="4" t="s">
        <v>339</v>
      </c>
      <c r="B1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9</v>
      </c>
      <c r="B3" s="7" t="n">
        <v>6350680</v>
      </c>
      <c r="C3" s="7" t="n">
        <v>6366177</v>
      </c>
    </row>
    <row r="4" spans="1:3">
      <c r="A4" s="4" t="s">
        <v>342</v>
      </c>
    </row>
    <row r="5" spans="1:3">
      <c r="A5" s="3" t="s">
        <v>341</v>
      </c>
    </row>
    <row r="6" spans="1:3">
      <c r="A6" s="4" t="s">
        <v>39</v>
      </c>
      <c r="B6" s="5" t="n">
        <v>5888921</v>
      </c>
      <c r="C6" s="5" t="n">
        <v>5892410</v>
      </c>
    </row>
    <row r="7" spans="1:3">
      <c r="A7" s="4" t="s">
        <v>343</v>
      </c>
    </row>
    <row r="8" spans="1:3">
      <c r="A8" s="3" t="s">
        <v>341</v>
      </c>
    </row>
    <row r="9" spans="1:3">
      <c r="A9" s="4" t="s">
        <v>39</v>
      </c>
      <c r="B9" s="5" t="n">
        <v>3269813</v>
      </c>
      <c r="C9" s="5" t="n">
        <v>3295509</v>
      </c>
    </row>
    <row r="10" spans="1:3">
      <c r="A10" s="4" t="s">
        <v>344</v>
      </c>
    </row>
    <row r="11" spans="1:3">
      <c r="A11" s="3" t="s">
        <v>341</v>
      </c>
    </row>
    <row r="12" spans="1:3">
      <c r="A12" s="4" t="s">
        <v>39</v>
      </c>
      <c r="B12" s="5" t="n">
        <v>1492632</v>
      </c>
      <c r="C12" s="5" t="n">
        <v>1474595</v>
      </c>
    </row>
    <row r="13" spans="1:3">
      <c r="A13" s="4" t="s">
        <v>345</v>
      </c>
    </row>
    <row r="14" spans="1:3">
      <c r="A14" s="3" t="s">
        <v>341</v>
      </c>
    </row>
    <row r="15" spans="1:3">
      <c r="A15" s="4" t="s">
        <v>39</v>
      </c>
      <c r="B15" s="7" t="n">
        <v>-4300686</v>
      </c>
      <c r="C15" s="7" t="n">
        <v>-4296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281430</v>
      </c>
      <c r="C3" s="7" t="n">
        <v>282345</v>
      </c>
    </row>
    <row r="4" spans="1:3">
      <c r="A4" s="4" t="s">
        <v>349</v>
      </c>
    </row>
    <row r="5" spans="1:3">
      <c r="A5" s="3" t="s">
        <v>347</v>
      </c>
    </row>
    <row r="6" spans="1:3">
      <c r="A6" s="4" t="s">
        <v>348</v>
      </c>
      <c r="B6" s="5" t="n">
        <v>234504</v>
      </c>
      <c r="C6" s="5" t="n">
        <v>236913</v>
      </c>
    </row>
    <row r="7" spans="1:3">
      <c r="A7" s="4" t="s">
        <v>350</v>
      </c>
    </row>
    <row r="8" spans="1:3">
      <c r="A8" s="3" t="s">
        <v>347</v>
      </c>
    </row>
    <row r="9" spans="1:3">
      <c r="A9" s="4" t="s">
        <v>348</v>
      </c>
      <c r="B9" s="5" t="n">
        <v>39768</v>
      </c>
      <c r="C9" s="5" t="n">
        <v>38866</v>
      </c>
    </row>
    <row r="10" spans="1:3">
      <c r="A10" s="4" t="s">
        <v>252</v>
      </c>
    </row>
    <row r="11" spans="1:3">
      <c r="A11" s="3" t="s">
        <v>347</v>
      </c>
    </row>
    <row r="12" spans="1:3">
      <c r="A12" s="4" t="s">
        <v>348</v>
      </c>
      <c r="B12" s="7" t="n">
        <v>7158</v>
      </c>
      <c r="C12" s="7" t="n">
        <v>65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6</v>
      </c>
    </row>
    <row r="3" spans="1:3">
      <c r="A3" s="3" t="s">
        <v>352</v>
      </c>
    </row>
    <row r="4" spans="1:3">
      <c r="A4" s="4" t="s">
        <v>106</v>
      </c>
      <c r="B4" s="7" t="n">
        <v>104178</v>
      </c>
      <c r="C4" s="7" t="n">
        <v>67583</v>
      </c>
    </row>
    <row r="5" spans="1:3">
      <c r="A5" s="4" t="s">
        <v>353</v>
      </c>
      <c r="B5" s="5" t="n">
        <v>55167</v>
      </c>
      <c r="C5" s="5" t="n">
        <v>22921</v>
      </c>
    </row>
    <row r="6" spans="1:3">
      <c r="A6" s="4" t="s">
        <v>210</v>
      </c>
    </row>
    <row r="7" spans="1:3">
      <c r="A7" s="3" t="s">
        <v>352</v>
      </c>
    </row>
    <row r="8" spans="1:3">
      <c r="A8" s="4" t="s">
        <v>106</v>
      </c>
      <c r="B8" s="5" t="n">
        <v>47967</v>
      </c>
      <c r="C8" s="5" t="n">
        <v>43779</v>
      </c>
    </row>
    <row r="9" spans="1:3">
      <c r="A9" s="4" t="s">
        <v>342</v>
      </c>
    </row>
    <row r="10" spans="1:3">
      <c r="A10" s="3" t="s">
        <v>352</v>
      </c>
    </row>
    <row r="11" spans="1:3">
      <c r="A11" s="4" t="s">
        <v>106</v>
      </c>
      <c r="B11" s="5" t="n">
        <v>36853</v>
      </c>
      <c r="C11" s="5" t="n">
        <v>35619</v>
      </c>
    </row>
    <row r="12" spans="1:3">
      <c r="A12" s="4" t="s">
        <v>343</v>
      </c>
    </row>
    <row r="13" spans="1:3">
      <c r="A13" s="3" t="s">
        <v>352</v>
      </c>
    </row>
    <row r="14" spans="1:3">
      <c r="A14" s="4" t="s">
        <v>106</v>
      </c>
      <c r="B14" s="5" t="n">
        <v>7022</v>
      </c>
      <c r="C14" s="5" t="n">
        <v>5050</v>
      </c>
    </row>
    <row r="15" spans="1:3">
      <c r="A15" s="4" t="s">
        <v>344</v>
      </c>
    </row>
    <row r="16" spans="1:3">
      <c r="A16" s="3" t="s">
        <v>352</v>
      </c>
    </row>
    <row r="17" spans="1:3">
      <c r="A17" s="4" t="s">
        <v>106</v>
      </c>
      <c r="B17" s="5" t="n">
        <v>4092</v>
      </c>
      <c r="C17" s="5" t="n">
        <v>3110</v>
      </c>
    </row>
    <row r="18" spans="1:3">
      <c r="A18" s="4" t="s">
        <v>354</v>
      </c>
    </row>
    <row r="19" spans="1:3">
      <c r="A19" s="3" t="s">
        <v>352</v>
      </c>
    </row>
    <row r="20" spans="1:3">
      <c r="A20" s="4" t="s">
        <v>106</v>
      </c>
      <c r="B20" s="7" t="n">
        <v>1044</v>
      </c>
      <c r="C20" s="7" t="n">
        <v>8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6</v>
      </c>
    </row>
    <row r="3" spans="1:3">
      <c r="A3" s="3" t="s">
        <v>356</v>
      </c>
    </row>
    <row r="4" spans="1:3">
      <c r="A4" s="4" t="s">
        <v>357</v>
      </c>
      <c r="B4" s="7" t="n">
        <v>1184725</v>
      </c>
      <c r="C4" s="7" t="n">
        <v>739378</v>
      </c>
    </row>
    <row r="5" spans="1:3">
      <c r="A5" s="4" t="s">
        <v>349</v>
      </c>
    </row>
    <row r="6" spans="1:3">
      <c r="A6" s="3" t="s">
        <v>356</v>
      </c>
    </row>
    <row r="7" spans="1:3">
      <c r="A7" s="4" t="s">
        <v>357</v>
      </c>
      <c r="B7" s="5" t="n">
        <v>1020895</v>
      </c>
      <c r="C7" s="5" t="n">
        <v>579567</v>
      </c>
    </row>
    <row r="8" spans="1:3">
      <c r="A8" s="4" t="s">
        <v>350</v>
      </c>
    </row>
    <row r="9" spans="1:3">
      <c r="A9" s="3" t="s">
        <v>356</v>
      </c>
    </row>
    <row r="10" spans="1:3">
      <c r="A10" s="4" t="s">
        <v>357</v>
      </c>
      <c r="B10" s="5" t="n">
        <v>70195</v>
      </c>
      <c r="C10" s="5" t="n">
        <v>69813</v>
      </c>
    </row>
    <row r="11" spans="1:3">
      <c r="A11" s="4" t="s">
        <v>358</v>
      </c>
    </row>
    <row r="12" spans="1:3">
      <c r="A12" s="3" t="s">
        <v>356</v>
      </c>
    </row>
    <row r="13" spans="1:3">
      <c r="A13" s="4" t="s">
        <v>357</v>
      </c>
      <c r="B13" s="5" t="n">
        <v>76471</v>
      </c>
      <c r="C13" s="5" t="n">
        <v>69915</v>
      </c>
    </row>
    <row r="14" spans="1:3">
      <c r="A14" s="4" t="s">
        <v>252</v>
      </c>
    </row>
    <row r="15" spans="1:3">
      <c r="A15" s="3" t="s">
        <v>356</v>
      </c>
    </row>
    <row r="16" spans="1:3">
      <c r="A16" s="4" t="s">
        <v>357</v>
      </c>
      <c r="B16" s="5" t="n">
        <v>17164</v>
      </c>
      <c r="C16" s="5" t="n">
        <v>20083</v>
      </c>
    </row>
    <row r="17" spans="1:3">
      <c r="A17" s="4" t="s">
        <v>359</v>
      </c>
    </row>
    <row r="18" spans="1:3">
      <c r="A18" s="3" t="s">
        <v>356</v>
      </c>
    </row>
    <row r="19" spans="1:3">
      <c r="A19" s="4" t="s">
        <v>357</v>
      </c>
      <c r="B19" s="5" t="n">
        <v>423881</v>
      </c>
      <c r="C19" s="5" t="n">
        <v>417201</v>
      </c>
    </row>
    <row r="20" spans="1:3">
      <c r="A20" s="4" t="s">
        <v>360</v>
      </c>
    </row>
    <row r="21" spans="1:3">
      <c r="A21" s="3" t="s">
        <v>356</v>
      </c>
    </row>
    <row r="22" spans="1:3">
      <c r="A22" s="4" t="s">
        <v>357</v>
      </c>
      <c r="B22" s="5" t="n">
        <v>260729</v>
      </c>
      <c r="C22" s="5" t="n">
        <v>257649</v>
      </c>
    </row>
    <row r="23" spans="1:3">
      <c r="A23" s="4" t="s">
        <v>361</v>
      </c>
    </row>
    <row r="24" spans="1:3">
      <c r="A24" s="3" t="s">
        <v>356</v>
      </c>
    </row>
    <row r="25" spans="1:3">
      <c r="A25" s="4" t="s">
        <v>357</v>
      </c>
      <c r="B25" s="5" t="n">
        <v>70115</v>
      </c>
      <c r="C25" s="5" t="n">
        <v>69813</v>
      </c>
    </row>
    <row r="26" spans="1:3">
      <c r="A26" s="4" t="s">
        <v>362</v>
      </c>
    </row>
    <row r="27" spans="1:3">
      <c r="A27" s="3" t="s">
        <v>356</v>
      </c>
    </row>
    <row r="28" spans="1:3">
      <c r="A28" s="4" t="s">
        <v>357</v>
      </c>
      <c r="B28" s="5" t="n">
        <v>76195</v>
      </c>
      <c r="C28" s="5" t="n">
        <v>69850</v>
      </c>
    </row>
    <row r="29" spans="1:3">
      <c r="A29" s="4" t="s">
        <v>363</v>
      </c>
    </row>
    <row r="30" spans="1:3">
      <c r="A30" s="3" t="s">
        <v>356</v>
      </c>
    </row>
    <row r="31" spans="1:3">
      <c r="A31" s="4" t="s">
        <v>357</v>
      </c>
      <c r="B31" s="5" t="n">
        <v>16842</v>
      </c>
      <c r="C31" s="5" t="n">
        <v>19889</v>
      </c>
    </row>
    <row r="32" spans="1:3">
      <c r="A32" s="4" t="s">
        <v>364</v>
      </c>
    </row>
    <row r="33" spans="1:3">
      <c r="A33" s="3" t="s">
        <v>356</v>
      </c>
    </row>
    <row r="34" spans="1:3">
      <c r="A34" s="4" t="s">
        <v>357</v>
      </c>
      <c r="B34" s="5" t="n">
        <v>563786</v>
      </c>
      <c r="C34" s="5" t="n">
        <v>137978</v>
      </c>
    </row>
    <row r="35" spans="1:3">
      <c r="A35" s="4" t="s">
        <v>365</v>
      </c>
    </row>
    <row r="36" spans="1:3">
      <c r="A36" s="3" t="s">
        <v>356</v>
      </c>
    </row>
    <row r="37" spans="1:3">
      <c r="A37" s="4" t="s">
        <v>357</v>
      </c>
      <c r="B37" s="5" t="n">
        <v>563108</v>
      </c>
      <c r="C37" s="5" t="n">
        <v>137719</v>
      </c>
    </row>
    <row r="38" spans="1:3">
      <c r="A38" s="4" t="s">
        <v>366</v>
      </c>
    </row>
    <row r="39" spans="1:3">
      <c r="A39" s="3" t="s">
        <v>356</v>
      </c>
    </row>
    <row r="40" spans="1:3">
      <c r="A40" s="4" t="s">
        <v>357</v>
      </c>
      <c r="B40" s="5" t="n">
        <v>80</v>
      </c>
    </row>
    <row r="41" spans="1:3">
      <c r="A41" s="4" t="s">
        <v>367</v>
      </c>
    </row>
    <row r="42" spans="1:3">
      <c r="A42" s="3" t="s">
        <v>356</v>
      </c>
    </row>
    <row r="43" spans="1:3">
      <c r="A43" s="4" t="s">
        <v>357</v>
      </c>
      <c r="B43" s="5" t="n">
        <v>276</v>
      </c>
      <c r="C43" s="5" t="n">
        <v>65</v>
      </c>
    </row>
    <row r="44" spans="1:3">
      <c r="A44" s="4" t="s">
        <v>368</v>
      </c>
    </row>
    <row r="45" spans="1:3">
      <c r="A45" s="3" t="s">
        <v>356</v>
      </c>
    </row>
    <row r="46" spans="1:3">
      <c r="A46" s="4" t="s">
        <v>357</v>
      </c>
      <c r="B46" s="5" t="n">
        <v>322</v>
      </c>
      <c r="C46" s="5" t="n">
        <v>194</v>
      </c>
    </row>
    <row r="47" spans="1:3">
      <c r="A47" s="4" t="s">
        <v>369</v>
      </c>
    </row>
    <row r="48" spans="1:3">
      <c r="A48" s="3" t="s">
        <v>356</v>
      </c>
    </row>
    <row r="49" spans="1:3">
      <c r="A49" s="4" t="s">
        <v>357</v>
      </c>
      <c r="B49" s="5" t="n">
        <v>197058</v>
      </c>
      <c r="C49" s="5" t="n">
        <v>184199</v>
      </c>
    </row>
    <row r="50" spans="1:3">
      <c r="A50" s="4" t="s">
        <v>370</v>
      </c>
    </row>
    <row r="51" spans="1:3">
      <c r="A51" s="3" t="s">
        <v>356</v>
      </c>
    </row>
    <row r="52" spans="1:3">
      <c r="A52" s="4" t="s">
        <v>357</v>
      </c>
      <c r="B52" s="7" t="n">
        <v>197058</v>
      </c>
      <c r="C52" s="7" t="n">
        <v>1841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6</v>
      </c>
    </row>
    <row r="3" spans="1:3">
      <c r="A3" s="3" t="s">
        <v>341</v>
      </c>
    </row>
    <row r="4" spans="1:3">
      <c r="A4" s="4" t="s">
        <v>82</v>
      </c>
      <c r="B4" s="7" t="n">
        <v>167183</v>
      </c>
      <c r="C4" s="7" t="n">
        <v>151687</v>
      </c>
    </row>
    <row r="5" spans="1:3">
      <c r="A5" s="4" t="s">
        <v>293</v>
      </c>
      <c r="B5" s="5" t="n">
        <v>9047</v>
      </c>
      <c r="C5" s="5" t="n">
        <v>8158</v>
      </c>
    </row>
    <row r="6" spans="1:3">
      <c r="A6" s="4" t="s">
        <v>372</v>
      </c>
      <c r="B6" s="5" t="n">
        <v>4868</v>
      </c>
      <c r="C6" s="5" t="n">
        <v>3401</v>
      </c>
    </row>
    <row r="7" spans="1:3">
      <c r="A7" s="4" t="s">
        <v>373</v>
      </c>
      <c r="B7" s="5" t="n">
        <v>1961</v>
      </c>
    </row>
    <row r="8" spans="1:3">
      <c r="A8" s="4" t="s">
        <v>353</v>
      </c>
      <c r="B8" s="5" t="n">
        <v>55167</v>
      </c>
      <c r="C8" s="5" t="n">
        <v>22921</v>
      </c>
    </row>
    <row r="9" spans="1:3">
      <c r="A9" s="4" t="s">
        <v>357</v>
      </c>
      <c r="B9" s="5" t="n">
        <v>1184725</v>
      </c>
      <c r="C9" s="5" t="n">
        <v>739378</v>
      </c>
    </row>
    <row r="10" spans="1:3">
      <c r="A10" s="4" t="s">
        <v>374</v>
      </c>
      <c r="B10" s="5" t="n">
        <v>351833</v>
      </c>
      <c r="C10" s="5" t="n">
        <v>67734</v>
      </c>
    </row>
    <row r="11" spans="1:3">
      <c r="A11" s="4" t="s">
        <v>375</v>
      </c>
      <c r="B11" s="7" t="n">
        <v>832892</v>
      </c>
      <c r="C11" s="7" t="n">
        <v>671644</v>
      </c>
    </row>
    <row r="12" spans="1:3">
      <c r="A12" s="4" t="s">
        <v>376</v>
      </c>
      <c r="B12" s="4" t="s">
        <v>377</v>
      </c>
      <c r="C12" s="4" t="s">
        <v>378</v>
      </c>
    </row>
    <row r="13" spans="1:3">
      <c r="A13" s="4" t="s">
        <v>379</v>
      </c>
      <c r="B13" s="4" t="s">
        <v>380</v>
      </c>
      <c r="C13" s="4" t="s">
        <v>381</v>
      </c>
    </row>
    <row r="14" spans="1:3">
      <c r="A14" s="4" t="s">
        <v>359</v>
      </c>
    </row>
    <row r="15" spans="1:3">
      <c r="A15" s="3" t="s">
        <v>341</v>
      </c>
    </row>
    <row r="16" spans="1:3">
      <c r="A16" s="4" t="s">
        <v>357</v>
      </c>
      <c r="B16" s="7" t="n">
        <v>423881</v>
      </c>
      <c r="C16" s="7" t="n">
        <v>417201</v>
      </c>
    </row>
    <row r="17" spans="1:3">
      <c r="A17" s="4" t="s">
        <v>375</v>
      </c>
      <c r="B17" s="5" t="n">
        <v>375529</v>
      </c>
      <c r="C17" s="5" t="n">
        <v>366884</v>
      </c>
    </row>
    <row r="18" spans="1:3">
      <c r="A18" s="4" t="s">
        <v>364</v>
      </c>
    </row>
    <row r="19" spans="1:3">
      <c r="A19" s="3" t="s">
        <v>341</v>
      </c>
    </row>
    <row r="20" spans="1:3">
      <c r="A20" s="4" t="s">
        <v>357</v>
      </c>
      <c r="B20" s="5" t="n">
        <v>563786</v>
      </c>
      <c r="C20" s="5" t="n">
        <v>137978</v>
      </c>
    </row>
    <row r="21" spans="1:3">
      <c r="A21" s="4" t="s">
        <v>375</v>
      </c>
      <c r="B21" s="5" t="n">
        <v>260305</v>
      </c>
      <c r="C21" s="5" t="n">
        <v>120561</v>
      </c>
    </row>
    <row r="22" spans="1:3">
      <c r="A22" s="4" t="s">
        <v>369</v>
      </c>
    </row>
    <row r="23" spans="1:3">
      <c r="A23" s="3" t="s">
        <v>341</v>
      </c>
    </row>
    <row r="24" spans="1:3">
      <c r="A24" s="4" t="s">
        <v>357</v>
      </c>
      <c r="B24" s="5" t="n">
        <v>197058</v>
      </c>
      <c r="C24" s="5" t="n">
        <v>184199</v>
      </c>
    </row>
    <row r="25" spans="1:3">
      <c r="A25" s="4" t="s">
        <v>375</v>
      </c>
      <c r="B25" s="5" t="n">
        <v>197058</v>
      </c>
      <c r="C25" s="5" t="n">
        <v>184199</v>
      </c>
    </row>
    <row r="26" spans="1:3">
      <c r="A26" s="4" t="s">
        <v>210</v>
      </c>
    </row>
    <row r="27" spans="1:3">
      <c r="A27" s="3" t="s">
        <v>341</v>
      </c>
    </row>
    <row r="28" spans="1:3">
      <c r="A28" s="4" t="s">
        <v>382</v>
      </c>
      <c r="B28" s="5" t="n">
        <v>238226</v>
      </c>
      <c r="C28" s="5" t="n">
        <v>186167</v>
      </c>
    </row>
    <row r="29" spans="1:3">
      <c r="A29" s="4" t="s">
        <v>375</v>
      </c>
      <c r="B29" s="5" t="n">
        <v>845281</v>
      </c>
      <c r="C29" s="5" t="n">
        <v>683613</v>
      </c>
    </row>
    <row r="30" spans="1:3">
      <c r="A30" s="4" t="s">
        <v>342</v>
      </c>
    </row>
    <row r="31" spans="1:3">
      <c r="A31" s="3" t="s">
        <v>341</v>
      </c>
    </row>
    <row r="32" spans="1:3">
      <c r="A32" s="4" t="s">
        <v>382</v>
      </c>
      <c r="B32" s="5" t="n">
        <v>133873</v>
      </c>
      <c r="C32" s="5" t="n">
        <v>135077</v>
      </c>
    </row>
    <row r="33" spans="1:3">
      <c r="A33" s="4" t="s">
        <v>375</v>
      </c>
      <c r="B33" s="7" t="n">
        <v>387255</v>
      </c>
      <c r="C33" s="7" t="n">
        <v>378009</v>
      </c>
    </row>
    <row r="34" spans="1:3">
      <c r="A34" s="4" t="s">
        <v>379</v>
      </c>
      <c r="B34" s="4" t="s">
        <v>383</v>
      </c>
      <c r="C34" s="4" t="s">
        <v>384</v>
      </c>
    </row>
    <row r="35" spans="1:3">
      <c r="A35" s="4" t="s">
        <v>343</v>
      </c>
    </row>
    <row r="36" spans="1:3">
      <c r="A36" s="3" t="s">
        <v>341</v>
      </c>
    </row>
    <row r="37" spans="1:3">
      <c r="A37" s="4" t="s">
        <v>382</v>
      </c>
      <c r="B37" s="7" t="n">
        <v>91279</v>
      </c>
      <c r="C37" s="7" t="n">
        <v>38357</v>
      </c>
    </row>
    <row r="38" spans="1:3">
      <c r="A38" s="4" t="s">
        <v>375</v>
      </c>
      <c r="B38" s="7" t="n">
        <v>260561</v>
      </c>
      <c r="C38" s="7" t="n">
        <v>120612</v>
      </c>
    </row>
    <row r="39" spans="1:3">
      <c r="A39" s="4" t="s">
        <v>379</v>
      </c>
      <c r="B39" s="4" t="s">
        <v>385</v>
      </c>
      <c r="C39" s="4" t="s">
        <v>386</v>
      </c>
    </row>
    <row r="40" spans="1:3">
      <c r="A40" s="4" t="s">
        <v>344</v>
      </c>
    </row>
    <row r="41" spans="1:3">
      <c r="A41" s="3" t="s">
        <v>341</v>
      </c>
    </row>
    <row r="42" spans="1:3">
      <c r="A42" s="4" t="s">
        <v>382</v>
      </c>
      <c r="B42" s="7" t="n">
        <v>48648</v>
      </c>
      <c r="C42" s="7" t="n">
        <v>42201</v>
      </c>
    </row>
    <row r="43" spans="1:3">
      <c r="A43" s="4" t="s">
        <v>375</v>
      </c>
      <c r="B43" s="7" t="n">
        <v>197465</v>
      </c>
      <c r="C43" s="7" t="n">
        <v>184992</v>
      </c>
    </row>
    <row r="44" spans="1:3">
      <c r="A44" s="4" t="s">
        <v>379</v>
      </c>
      <c r="B44" s="4" t="s">
        <v>387</v>
      </c>
      <c r="C44" s="4" t="s">
        <v>388</v>
      </c>
    </row>
    <row r="45" spans="1:3">
      <c r="A45" s="4" t="s">
        <v>354</v>
      </c>
    </row>
    <row r="46" spans="1:3">
      <c r="A46" s="3" t="s">
        <v>341</v>
      </c>
    </row>
    <row r="47" spans="1:3">
      <c r="A47" s="4" t="s">
        <v>382</v>
      </c>
      <c r="B47" s="7" t="n">
        <v>-35574</v>
      </c>
      <c r="C47" s="7" t="n">
        <v>-29468</v>
      </c>
    </row>
    <row r="48" spans="1:3">
      <c r="A48" s="4" t="s">
        <v>345</v>
      </c>
    </row>
    <row r="49" spans="1:3">
      <c r="A49" s="3" t="s">
        <v>341</v>
      </c>
    </row>
    <row r="50" spans="1:3">
      <c r="A50" s="4" t="s">
        <v>375</v>
      </c>
      <c r="B50" s="7" t="n">
        <v>-12389</v>
      </c>
      <c r="C50" s="7" t="n">
        <v>-119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6</v>
      </c>
    </row>
    <row r="3" spans="1:3">
      <c r="A3" s="3" t="s">
        <v>144</v>
      </c>
    </row>
    <row r="4" spans="1:3">
      <c r="A4" s="4" t="s">
        <v>390</v>
      </c>
      <c r="B4" s="8" t="n">
        <v>1.9</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9"/>
    <col customWidth="1" max="3" min="3" width="21"/>
    <col customWidth="1" max="4" min="4" width="21"/>
  </cols>
  <sheetData>
    <row r="1" spans="1:4">
      <c r="A1" s="1" t="s">
        <v>391</v>
      </c>
      <c r="B1" s="2" t="s">
        <v>392</v>
      </c>
      <c r="C1" s="2" t="s">
        <v>232</v>
      </c>
      <c r="D1" s="2" t="s">
        <v>393</v>
      </c>
    </row>
    <row r="2" spans="1:4">
      <c r="A2" s="4" t="s">
        <v>394</v>
      </c>
    </row>
    <row r="3" spans="1:4">
      <c r="A3" s="3" t="s">
        <v>166</v>
      </c>
    </row>
    <row r="4" spans="1:4">
      <c r="A4" s="4" t="s">
        <v>395</v>
      </c>
      <c r="D4" s="8" t="n">
        <v>6.5</v>
      </c>
    </row>
    <row r="5" spans="1:4">
      <c r="A5" s="4" t="s">
        <v>396</v>
      </c>
    </row>
    <row r="6" spans="1:4">
      <c r="A6" s="3" t="s">
        <v>166</v>
      </c>
    </row>
    <row r="7" spans="1:4">
      <c r="A7" s="4" t="s">
        <v>397</v>
      </c>
      <c r="B7" s="5" t="n">
        <v>4</v>
      </c>
    </row>
    <row r="8" spans="1:4">
      <c r="A8" s="4" t="s">
        <v>398</v>
      </c>
    </row>
    <row r="9" spans="1:4">
      <c r="A9" s="3" t="s">
        <v>166</v>
      </c>
    </row>
    <row r="10" spans="1:4">
      <c r="A10" s="4" t="s">
        <v>399</v>
      </c>
      <c r="C10" s="8" t="n">
        <v>14.7</v>
      </c>
    </row>
    <row r="11" spans="1:4">
      <c r="A11" s="4" t="s">
        <v>400</v>
      </c>
    </row>
    <row r="12" spans="1:4">
      <c r="A12" s="3" t="s">
        <v>166</v>
      </c>
    </row>
    <row r="13" spans="1:4">
      <c r="A13" s="4" t="s">
        <v>401</v>
      </c>
      <c r="C13" s="5" t="n">
        <v>40</v>
      </c>
    </row>
    <row r="14" spans="1:4">
      <c r="A14" s="4" t="s">
        <v>402</v>
      </c>
      <c r="C14" s="9" t="n">
        <v>3.6</v>
      </c>
    </row>
    <row r="15" spans="1:4">
      <c r="A15" s="4" t="s">
        <v>403</v>
      </c>
      <c r="C15" s="7"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6</v>
      </c>
    </row>
    <row r="3" spans="1:3">
      <c r="A3" s="3" t="s">
        <v>405</v>
      </c>
    </row>
    <row r="4" spans="1:3">
      <c r="A4" s="4" t="s">
        <v>406</v>
      </c>
      <c r="B4" s="7" t="n">
        <v>105868</v>
      </c>
      <c r="C4" s="7" t="n">
        <v>90628</v>
      </c>
    </row>
    <row r="5" spans="1:3">
      <c r="A5" s="4" t="s">
        <v>407</v>
      </c>
      <c r="B5" s="10" t="n">
        <v>0.58</v>
      </c>
      <c r="C5" s="10" t="n">
        <v>0.49</v>
      </c>
    </row>
    <row r="6" spans="1:3">
      <c r="A6" s="3" t="s">
        <v>408</v>
      </c>
    </row>
    <row r="7" spans="1:3">
      <c r="A7" s="4" t="s">
        <v>406</v>
      </c>
      <c r="B7" s="7" t="n">
        <v>105868</v>
      </c>
      <c r="C7" s="7" t="n">
        <v>90628</v>
      </c>
    </row>
    <row r="8" spans="1:3">
      <c r="A8" s="4" t="s">
        <v>409</v>
      </c>
      <c r="B8" s="10" t="n">
        <v>0.57</v>
      </c>
      <c r="C8" s="10" t="n">
        <v>0.49</v>
      </c>
    </row>
    <row r="9" spans="1:3">
      <c r="A9" s="4" t="s">
        <v>410</v>
      </c>
    </row>
    <row r="10" spans="1:3">
      <c r="A10" s="3" t="s">
        <v>405</v>
      </c>
    </row>
    <row r="11" spans="1:3">
      <c r="A11" s="4" t="s">
        <v>406</v>
      </c>
      <c r="B11" s="7" t="n">
        <v>105868</v>
      </c>
      <c r="C11" s="7" t="n">
        <v>90628</v>
      </c>
    </row>
    <row r="12" spans="1:3">
      <c r="A12" s="4" t="s">
        <v>411</v>
      </c>
      <c r="B12" s="5" t="n">
        <v>-373</v>
      </c>
      <c r="C12" s="5" t="n">
        <v>-526</v>
      </c>
    </row>
    <row r="13" spans="1:3">
      <c r="A13" s="4" t="s">
        <v>412</v>
      </c>
      <c r="B13" s="7" t="n">
        <v>105495</v>
      </c>
      <c r="C13" s="7" t="n">
        <v>90102</v>
      </c>
    </row>
    <row r="14" spans="1:3">
      <c r="A14" s="4" t="s">
        <v>413</v>
      </c>
      <c r="B14" s="5" t="n">
        <v>183220</v>
      </c>
      <c r="C14" s="5" t="n">
        <v>182177</v>
      </c>
    </row>
    <row r="15" spans="1:3">
      <c r="A15" s="4" t="s">
        <v>407</v>
      </c>
      <c r="B15" s="10" t="n">
        <v>0.58</v>
      </c>
      <c r="C15" s="10" t="n">
        <v>0.49</v>
      </c>
    </row>
    <row r="16" spans="1:3">
      <c r="A16" s="3" t="s">
        <v>408</v>
      </c>
    </row>
    <row r="17" spans="1:3">
      <c r="A17" s="4" t="s">
        <v>406</v>
      </c>
      <c r="B17" s="7" t="n">
        <v>105868</v>
      </c>
      <c r="C17" s="7" t="n">
        <v>90628</v>
      </c>
    </row>
    <row r="18" spans="1:3">
      <c r="A18" s="4" t="s">
        <v>411</v>
      </c>
      <c r="B18" s="5" t="n">
        <v>-373</v>
      </c>
      <c r="C18" s="5" t="n">
        <v>-525</v>
      </c>
    </row>
    <row r="19" spans="1:3">
      <c r="A19" s="4" t="s">
        <v>414</v>
      </c>
      <c r="B19" s="5" t="n">
        <v>373</v>
      </c>
    </row>
    <row r="20" spans="1:3">
      <c r="A20" s="4" t="s">
        <v>412</v>
      </c>
      <c r="B20" s="7" t="n">
        <v>105868</v>
      </c>
      <c r="C20" s="7" t="n">
        <v>90103</v>
      </c>
    </row>
    <row r="21" spans="1:3">
      <c r="A21" s="4" t="s">
        <v>413</v>
      </c>
      <c r="B21" s="5" t="n">
        <v>183220</v>
      </c>
      <c r="C21" s="5" t="n">
        <v>182177</v>
      </c>
    </row>
    <row r="22" spans="1:3">
      <c r="A22" s="4" t="s">
        <v>415</v>
      </c>
      <c r="B22" s="5" t="n">
        <v>1067</v>
      </c>
      <c r="C22" s="5" t="n">
        <v>630</v>
      </c>
    </row>
    <row r="23" spans="1:3">
      <c r="A23" s="4" t="s">
        <v>416</v>
      </c>
      <c r="B23" s="5" t="n">
        <v>651</v>
      </c>
    </row>
    <row r="24" spans="1:3">
      <c r="A24" s="4" t="s">
        <v>417</v>
      </c>
      <c r="B24" s="5" t="n">
        <v>184938</v>
      </c>
      <c r="C24" s="5" t="n">
        <v>182807</v>
      </c>
    </row>
    <row r="25" spans="1:3">
      <c r="A25" s="4" t="s">
        <v>409</v>
      </c>
      <c r="B25" s="10" t="n">
        <v>0.57</v>
      </c>
      <c r="C25" s="10" t="n">
        <v>0.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6</v>
      </c>
    </row>
    <row r="3" spans="1:3">
      <c r="A3" s="3" t="s">
        <v>405</v>
      </c>
    </row>
    <row r="4" spans="1:3">
      <c r="A4" s="4" t="s">
        <v>407</v>
      </c>
      <c r="B4" s="10" t="n">
        <v>0.58</v>
      </c>
      <c r="C4" s="10" t="n">
        <v>0.49</v>
      </c>
    </row>
    <row r="5" spans="1:3">
      <c r="A5" s="3" t="s">
        <v>408</v>
      </c>
    </row>
    <row r="6" spans="1:3">
      <c r="A6" s="4" t="s">
        <v>409</v>
      </c>
      <c r="B6" s="10" t="n">
        <v>0.57</v>
      </c>
      <c r="C6" s="10" t="n">
        <v>0.49</v>
      </c>
    </row>
    <row r="7" spans="1:3">
      <c r="A7" s="4" t="s">
        <v>419</v>
      </c>
    </row>
    <row r="8" spans="1:3">
      <c r="A8" s="3" t="s">
        <v>405</v>
      </c>
    </row>
    <row r="9" spans="1:3">
      <c r="A9" s="4" t="s">
        <v>420</v>
      </c>
      <c r="B9" s="7" t="n">
        <v>373</v>
      </c>
      <c r="C9" s="7" t="n">
        <v>526</v>
      </c>
    </row>
    <row r="10" spans="1:3">
      <c r="A10" s="4" t="s">
        <v>413</v>
      </c>
      <c r="B10" s="5" t="n">
        <v>660</v>
      </c>
      <c r="C10" s="5" t="n">
        <v>1079</v>
      </c>
    </row>
    <row r="11" spans="1:3">
      <c r="A11" s="4" t="s">
        <v>407</v>
      </c>
      <c r="B11" s="10" t="n">
        <v>0.57</v>
      </c>
      <c r="C11" s="10" t="n">
        <v>0.49</v>
      </c>
    </row>
    <row r="12" spans="1:3">
      <c r="A12" s="3" t="s">
        <v>408</v>
      </c>
    </row>
    <row r="13" spans="1:3">
      <c r="A13" s="4" t="s">
        <v>421</v>
      </c>
      <c r="B13" s="7" t="n">
        <v>371</v>
      </c>
      <c r="C13" s="7" t="n">
        <v>525</v>
      </c>
    </row>
    <row r="14" spans="1:3">
      <c r="A14" s="4" t="s">
        <v>422</v>
      </c>
      <c r="B14" s="5" t="n">
        <v>660</v>
      </c>
      <c r="C14" s="5" t="n">
        <v>1079</v>
      </c>
    </row>
    <row r="15" spans="1:3">
      <c r="A15" s="4" t="s">
        <v>409</v>
      </c>
      <c r="B15" s="10" t="n">
        <v>0.5600000000000001</v>
      </c>
      <c r="C15" s="10" t="n">
        <v>0.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3</v>
      </c>
      <c r="B1" s="2" t="s">
        <v>1</v>
      </c>
    </row>
    <row r="2" spans="1:3">
      <c r="B2" s="2" t="s">
        <v>2</v>
      </c>
      <c r="C2" s="2" t="s">
        <v>76</v>
      </c>
    </row>
    <row r="3" spans="1:3">
      <c r="A3" s="3" t="s">
        <v>94</v>
      </c>
    </row>
    <row r="4" spans="1:3">
      <c r="A4" s="4" t="s">
        <v>88</v>
      </c>
      <c r="B4" s="7" t="n">
        <v>107107</v>
      </c>
      <c r="C4" s="7" t="n">
        <v>92408</v>
      </c>
    </row>
    <row r="5" spans="1:3">
      <c r="A5" s="3" t="s">
        <v>95</v>
      </c>
    </row>
    <row r="6" spans="1:3">
      <c r="A6" s="4" t="s">
        <v>96</v>
      </c>
      <c r="B6" s="5" t="n">
        <v>5512</v>
      </c>
      <c r="C6" s="5" t="n">
        <v>-2768</v>
      </c>
    </row>
    <row r="7" spans="1:3">
      <c r="A7" s="4" t="s">
        <v>97</v>
      </c>
      <c r="B7" s="5" t="n">
        <v>124</v>
      </c>
      <c r="C7" s="5" t="n">
        <v>-391</v>
      </c>
    </row>
    <row r="8" spans="1:3">
      <c r="A8" s="4" t="s">
        <v>98</v>
      </c>
      <c r="B8" s="5" t="n">
        <v>-1859</v>
      </c>
      <c r="C8" s="5" t="n">
        <v>-39</v>
      </c>
    </row>
    <row r="9" spans="1:3">
      <c r="A9" s="4" t="s">
        <v>99</v>
      </c>
      <c r="B9" s="5" t="n">
        <v>3777</v>
      </c>
      <c r="C9" s="5" t="n">
        <v>-3198</v>
      </c>
    </row>
    <row r="10" spans="1:3">
      <c r="A10" s="4" t="s">
        <v>100</v>
      </c>
      <c r="B10" s="5" t="n">
        <v>110884</v>
      </c>
      <c r="C10" s="5" t="n">
        <v>89210</v>
      </c>
    </row>
    <row r="11" spans="1:3">
      <c r="A11" s="4" t="s">
        <v>101</v>
      </c>
      <c r="B11" s="5" t="n">
        <v>-1239</v>
      </c>
      <c r="C11" s="5" t="n">
        <v>-1448</v>
      </c>
    </row>
    <row r="12" spans="1:3">
      <c r="A12" s="4" t="s">
        <v>102</v>
      </c>
      <c r="B12" s="7" t="n">
        <v>109645</v>
      </c>
      <c r="C12" s="7" t="n">
        <v>877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6</v>
      </c>
    </row>
    <row r="3" spans="1:3">
      <c r="A3" s="3" t="s">
        <v>168</v>
      </c>
    </row>
    <row r="4" spans="1:3">
      <c r="A4" s="4" t="s">
        <v>424</v>
      </c>
      <c r="B4" s="9" t="n">
        <v>0.6</v>
      </c>
      <c r="C4" s="9" t="n">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25</v>
      </c>
      <c r="B1" s="2" t="s">
        <v>1</v>
      </c>
    </row>
    <row r="2" spans="1:2">
      <c r="B2" s="2" t="s">
        <v>232</v>
      </c>
    </row>
    <row r="3" spans="1:2">
      <c r="A3" s="3" t="s">
        <v>170</v>
      </c>
    </row>
    <row r="4" spans="1:2">
      <c r="A4" s="4" t="s">
        <v>426</v>
      </c>
      <c r="B4" s="7" t="n">
        <v>7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6</v>
      </c>
    </row>
    <row r="3" spans="1:3">
      <c r="A3" s="3" t="s">
        <v>428</v>
      </c>
    </row>
    <row r="4" spans="1:3">
      <c r="A4" s="4" t="s">
        <v>429</v>
      </c>
      <c r="B4" s="7" t="n">
        <v>1184725</v>
      </c>
      <c r="C4" s="7" t="n">
        <v>739378</v>
      </c>
    </row>
    <row r="5" spans="1:3">
      <c r="A5" s="4" t="s">
        <v>406</v>
      </c>
      <c r="B5" s="7" t="n">
        <v>105868</v>
      </c>
      <c r="C5" s="7" t="n">
        <v>90628</v>
      </c>
    </row>
    <row r="6" spans="1:3">
      <c r="A6" s="4" t="s">
        <v>430</v>
      </c>
      <c r="B6" s="10" t="n">
        <v>0.58</v>
      </c>
      <c r="C6" s="10" t="n">
        <v>0.49</v>
      </c>
    </row>
    <row r="7" spans="1:3">
      <c r="A7" s="4" t="s">
        <v>92</v>
      </c>
      <c r="B7" s="10" t="n">
        <v>0.57</v>
      </c>
      <c r="C7" s="10" t="n">
        <v>0.49</v>
      </c>
    </row>
    <row r="8" spans="1:3">
      <c r="A8" s="4" t="s">
        <v>431</v>
      </c>
      <c r="B8" s="7" t="n">
        <v>0</v>
      </c>
    </row>
    <row r="9" spans="1:3">
      <c r="A9" s="4" t="s">
        <v>432</v>
      </c>
    </row>
    <row r="10" spans="1:3">
      <c r="A10" s="3" t="s">
        <v>428</v>
      </c>
    </row>
    <row r="11" spans="1:3">
      <c r="A11" s="4" t="s">
        <v>429</v>
      </c>
      <c r="C11" s="7" t="n">
        <v>1131537</v>
      </c>
    </row>
    <row r="12" spans="1:3">
      <c r="A12" s="4" t="s">
        <v>406</v>
      </c>
      <c r="C12" s="7" t="n">
        <v>118238</v>
      </c>
    </row>
    <row r="13" spans="1:3">
      <c r="A13" s="4" t="s">
        <v>430</v>
      </c>
      <c r="C13" s="10" t="n">
        <v>0.65</v>
      </c>
    </row>
    <row r="14" spans="1:3">
      <c r="A14" s="4" t="s">
        <v>433</v>
      </c>
      <c r="C14" s="10" t="n">
        <v>0.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4</v>
      </c>
      <c r="B1" s="2" t="s">
        <v>435</v>
      </c>
      <c r="C1" s="2" t="s">
        <v>1</v>
      </c>
    </row>
    <row r="2" spans="1:4">
      <c r="B2" s="2" t="s">
        <v>436</v>
      </c>
      <c r="C2" s="2" t="s">
        <v>2</v>
      </c>
      <c r="D2" s="2" t="s">
        <v>76</v>
      </c>
    </row>
    <row r="3" spans="1:4">
      <c r="A3" s="3" t="s">
        <v>437</v>
      </c>
    </row>
    <row r="4" spans="1:4">
      <c r="A4" s="4" t="s">
        <v>131</v>
      </c>
      <c r="C4" s="7" t="n">
        <v>70000</v>
      </c>
      <c r="D4" s="7" t="n">
        <v>5879</v>
      </c>
    </row>
    <row r="5" spans="1:4">
      <c r="A5" s="4" t="s">
        <v>438</v>
      </c>
    </row>
    <row r="6" spans="1:4">
      <c r="A6" s="3" t="s">
        <v>437</v>
      </c>
    </row>
    <row r="7" spans="1:4">
      <c r="A7" s="4" t="s">
        <v>439</v>
      </c>
      <c r="B7" s="4" t="s">
        <v>440</v>
      </c>
    </row>
    <row r="8" spans="1:4">
      <c r="A8" s="4" t="s">
        <v>131</v>
      </c>
      <c r="B8" s="7" t="n">
        <v>70000</v>
      </c>
    </row>
    <row r="9" spans="1:4">
      <c r="A9" s="4" t="s">
        <v>441</v>
      </c>
      <c r="B9" s="4" t="s">
        <v>442</v>
      </c>
    </row>
    <row r="10" spans="1:4">
      <c r="A10" s="4" t="s">
        <v>443</v>
      </c>
    </row>
    <row r="11" spans="1:4">
      <c r="A11" s="3" t="s">
        <v>437</v>
      </c>
    </row>
    <row r="12" spans="1:4">
      <c r="A12" s="4" t="s">
        <v>444</v>
      </c>
      <c r="B12" s="7" t="n">
        <v>60200</v>
      </c>
    </row>
    <row r="13" spans="1:4">
      <c r="A13" s="4" t="s">
        <v>438</v>
      </c>
    </row>
    <row r="14" spans="1:4">
      <c r="A14" s="3" t="s">
        <v>437</v>
      </c>
    </row>
    <row r="15" spans="1:4">
      <c r="A15" s="4" t="s">
        <v>445</v>
      </c>
      <c r="B15" s="7" t="n">
        <v>98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46</v>
      </c>
      <c r="B1" s="2" t="s">
        <v>435</v>
      </c>
    </row>
    <row r="2" spans="1:2">
      <c r="B2" s="2" t="s">
        <v>447</v>
      </c>
    </row>
    <row r="3" spans="1:2">
      <c r="A3" s="4" t="s">
        <v>448</v>
      </c>
    </row>
    <row r="4" spans="1:2">
      <c r="A4" s="3" t="s">
        <v>172</v>
      </c>
    </row>
    <row r="5" spans="1:2">
      <c r="A5" s="4" t="s">
        <v>449</v>
      </c>
      <c r="B5" s="4" t="s">
        <v>4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88</v>
      </c>
      <c r="B4" s="7" t="n">
        <v>107107</v>
      </c>
      <c r="C4" s="7" t="n">
        <v>92408</v>
      </c>
    </row>
    <row r="5" spans="1:3">
      <c r="A5" s="3" t="s">
        <v>105</v>
      </c>
    </row>
    <row r="6" spans="1:3">
      <c r="A6" s="4" t="s">
        <v>106</v>
      </c>
      <c r="B6" s="5" t="n">
        <v>104178</v>
      </c>
      <c r="C6" s="5" t="n">
        <v>67583</v>
      </c>
    </row>
    <row r="7" spans="1:3">
      <c r="A7" s="4" t="s">
        <v>107</v>
      </c>
      <c r="B7" s="5" t="n">
        <v>12548</v>
      </c>
      <c r="C7" s="5" t="n">
        <v>12109</v>
      </c>
    </row>
    <row r="8" spans="1:3">
      <c r="A8" s="4" t="s">
        <v>108</v>
      </c>
      <c r="B8" s="5" t="n">
        <v>9047</v>
      </c>
      <c r="C8" s="5" t="n">
        <v>8158</v>
      </c>
    </row>
    <row r="9" spans="1:3">
      <c r="A9" s="4" t="s">
        <v>109</v>
      </c>
      <c r="B9" s="5" t="n">
        <v>1921</v>
      </c>
      <c r="C9" s="5" t="n">
        <v>1441</v>
      </c>
    </row>
    <row r="10" spans="1:3">
      <c r="A10" s="4" t="s">
        <v>110</v>
      </c>
      <c r="B10" s="5" t="n">
        <v>1917</v>
      </c>
      <c r="C10" s="5" t="n">
        <v>1109</v>
      </c>
    </row>
    <row r="11" spans="1:3">
      <c r="A11" s="4" t="s">
        <v>111</v>
      </c>
      <c r="B11" s="5" t="n">
        <v>1079</v>
      </c>
      <c r="C11" s="5" t="n">
        <v>10386</v>
      </c>
    </row>
    <row r="12" spans="1:3">
      <c r="A12" s="4" t="s">
        <v>112</v>
      </c>
      <c r="B12" s="5" t="n">
        <v>891</v>
      </c>
      <c r="C12" s="5" t="n">
        <v>20156</v>
      </c>
    </row>
    <row r="13" spans="1:3">
      <c r="A13" s="4" t="s">
        <v>113</v>
      </c>
      <c r="B13" s="5" t="n">
        <v>311</v>
      </c>
      <c r="C13" s="5" t="n">
        <v>-510</v>
      </c>
    </row>
    <row r="14" spans="1:3">
      <c r="A14" s="4" t="s">
        <v>114</v>
      </c>
      <c r="B14" s="5" t="n">
        <v>223</v>
      </c>
      <c r="C14" s="5" t="n">
        <v>102</v>
      </c>
    </row>
    <row r="15" spans="1:3">
      <c r="A15" s="4" t="s">
        <v>115</v>
      </c>
      <c r="C15" s="5" t="n">
        <v>-5533</v>
      </c>
    </row>
    <row r="16" spans="1:3">
      <c r="A16" s="4" t="s">
        <v>116</v>
      </c>
      <c r="B16" s="5" t="n">
        <v>-4</v>
      </c>
      <c r="C16" s="5" t="n">
        <v>1</v>
      </c>
    </row>
    <row r="17" spans="1:3">
      <c r="A17" s="4" t="s">
        <v>87</v>
      </c>
      <c r="B17" s="5" t="n">
        <v>-12909</v>
      </c>
      <c r="C17" s="5" t="n">
        <v>-6248</v>
      </c>
    </row>
    <row r="18" spans="1:3">
      <c r="A18" s="3" t="s">
        <v>117</v>
      </c>
    </row>
    <row r="19" spans="1:3">
      <c r="A19" s="4" t="s">
        <v>42</v>
      </c>
      <c r="B19" s="5" t="n">
        <v>-32548</v>
      </c>
      <c r="C19" s="5" t="n">
        <v>-41467</v>
      </c>
    </row>
    <row r="20" spans="1:3">
      <c r="A20" s="4" t="s">
        <v>118</v>
      </c>
      <c r="B20" s="5" t="n">
        <v>-27102</v>
      </c>
      <c r="C20" s="5" t="n">
        <v>-7809</v>
      </c>
    </row>
    <row r="21" spans="1:3">
      <c r="A21" s="4" t="s">
        <v>41</v>
      </c>
      <c r="B21" s="5" t="n">
        <v>6808</v>
      </c>
      <c r="C21" s="5" t="n">
        <v>-4167</v>
      </c>
    </row>
    <row r="22" spans="1:3">
      <c r="A22" s="4" t="s">
        <v>119</v>
      </c>
      <c r="B22" s="5" t="n">
        <v>25844</v>
      </c>
      <c r="C22" s="5" t="n">
        <v>-37044</v>
      </c>
    </row>
    <row r="23" spans="1:3">
      <c r="A23" s="4" t="s">
        <v>120</v>
      </c>
      <c r="B23" s="5" t="n">
        <v>60850</v>
      </c>
      <c r="C23" s="5" t="n">
        <v>35153</v>
      </c>
    </row>
    <row r="24" spans="1:3">
      <c r="A24" s="4" t="s">
        <v>121</v>
      </c>
      <c r="B24" s="5" t="n">
        <v>260161</v>
      </c>
      <c r="C24" s="5" t="n">
        <v>145828</v>
      </c>
    </row>
    <row r="25" spans="1:3">
      <c r="A25" s="3" t="s">
        <v>122</v>
      </c>
    </row>
    <row r="26" spans="1:3">
      <c r="A26" s="4" t="s">
        <v>123</v>
      </c>
      <c r="B26" s="5" t="n">
        <v>-12240</v>
      </c>
      <c r="C26" s="5" t="n">
        <v>-9940</v>
      </c>
    </row>
    <row r="27" spans="1:3">
      <c r="A27" s="4" t="s">
        <v>124</v>
      </c>
      <c r="B27" s="5" t="n">
        <v>-7668</v>
      </c>
      <c r="C27" s="5" t="n">
        <v>-21010</v>
      </c>
    </row>
    <row r="28" spans="1:3">
      <c r="A28" s="4" t="s">
        <v>125</v>
      </c>
      <c r="B28" s="5" t="n">
        <v>-7355</v>
      </c>
      <c r="C28" s="5" t="n">
        <v>-8544</v>
      </c>
    </row>
    <row r="29" spans="1:3">
      <c r="A29" s="4" t="s">
        <v>126</v>
      </c>
      <c r="B29" s="5" t="n">
        <v>-5162</v>
      </c>
      <c r="C29" s="5" t="n">
        <v>-4894</v>
      </c>
    </row>
    <row r="30" spans="1:3">
      <c r="A30" s="4" t="s">
        <v>127</v>
      </c>
      <c r="B30" s="5" t="n">
        <v>-379</v>
      </c>
    </row>
    <row r="31" spans="1:3">
      <c r="A31" s="4" t="s">
        <v>128</v>
      </c>
      <c r="B31" s="5" t="n">
        <v>-32804</v>
      </c>
      <c r="C31" s="5" t="n">
        <v>-44388</v>
      </c>
    </row>
    <row r="32" spans="1:3">
      <c r="A32" s="3" t="s">
        <v>129</v>
      </c>
    </row>
    <row r="33" spans="1:3">
      <c r="A33" s="4" t="s">
        <v>130</v>
      </c>
      <c r="B33" s="5" t="n">
        <v>-104654</v>
      </c>
      <c r="C33" s="5" t="n">
        <v>-304654</v>
      </c>
    </row>
    <row r="34" spans="1:3">
      <c r="A34" s="4" t="s">
        <v>131</v>
      </c>
      <c r="B34" s="5" t="n">
        <v>-70000</v>
      </c>
      <c r="C34" s="5" t="n">
        <v>-5879</v>
      </c>
    </row>
    <row r="35" spans="1:3">
      <c r="A35" s="4" t="s">
        <v>132</v>
      </c>
      <c r="B35" s="5" t="n">
        <v>-18333</v>
      </c>
      <c r="C35" s="5" t="n">
        <v>-18283</v>
      </c>
    </row>
    <row r="36" spans="1:3">
      <c r="A36" s="4" t="s">
        <v>133</v>
      </c>
      <c r="B36" s="5" t="n">
        <v>-752</v>
      </c>
    </row>
    <row r="37" spans="1:3">
      <c r="A37" s="4" t="s">
        <v>134</v>
      </c>
      <c r="B37" s="5" t="n">
        <v>-17</v>
      </c>
      <c r="C37" s="5" t="n">
        <v>-5034</v>
      </c>
    </row>
    <row r="38" spans="1:3">
      <c r="A38" s="4" t="s">
        <v>135</v>
      </c>
      <c r="C38" s="5" t="n">
        <v>-26592</v>
      </c>
    </row>
    <row r="39" spans="1:3">
      <c r="A39" s="4" t="s">
        <v>136</v>
      </c>
      <c r="C39" s="5" t="n">
        <v>1796295</v>
      </c>
    </row>
    <row r="40" spans="1:3">
      <c r="A40" s="4" t="s">
        <v>115</v>
      </c>
      <c r="C40" s="5" t="n">
        <v>5533</v>
      </c>
    </row>
    <row r="41" spans="1:3">
      <c r="A41" s="4" t="s">
        <v>137</v>
      </c>
      <c r="B41" s="5" t="n">
        <v>4207</v>
      </c>
      <c r="C41" s="5" t="n">
        <v>626</v>
      </c>
    </row>
    <row r="42" spans="1:3">
      <c r="A42" s="4" t="s">
        <v>138</v>
      </c>
      <c r="B42" s="5" t="n">
        <v>-189549</v>
      </c>
      <c r="C42" s="5" t="n">
        <v>1442012</v>
      </c>
    </row>
    <row r="43" spans="1:3">
      <c r="A43" s="3" t="s">
        <v>139</v>
      </c>
    </row>
    <row r="44" spans="1:3">
      <c r="A44" s="4" t="s">
        <v>140</v>
      </c>
      <c r="B44" s="5" t="n">
        <v>1578</v>
      </c>
      <c r="C44" s="5" t="n">
        <v>-669</v>
      </c>
    </row>
    <row r="45" spans="1:3">
      <c r="A45" s="4" t="s">
        <v>141</v>
      </c>
      <c r="B45" s="5" t="n">
        <v>39386</v>
      </c>
      <c r="C45" s="5" t="n">
        <v>1542783</v>
      </c>
    </row>
    <row r="46" spans="1:3">
      <c r="A46" s="4" t="s">
        <v>142</v>
      </c>
      <c r="B46" s="5" t="n">
        <v>425354</v>
      </c>
      <c r="C46" s="5" t="n">
        <v>389328</v>
      </c>
    </row>
    <row r="47" spans="1:3">
      <c r="A47" s="4" t="s">
        <v>143</v>
      </c>
      <c r="B47" s="5" t="n">
        <v>464740</v>
      </c>
      <c r="C47" s="5" t="n">
        <v>1932111</v>
      </c>
    </row>
    <row r="48" spans="1:3">
      <c r="A48" s="3" t="s">
        <v>144</v>
      </c>
    </row>
    <row r="49" spans="1:3">
      <c r="A49" s="4" t="s">
        <v>145</v>
      </c>
      <c r="B49" s="5" t="n">
        <v>36554</v>
      </c>
      <c r="C49" s="5" t="n">
        <v>2585</v>
      </c>
    </row>
    <row r="50" spans="1:3">
      <c r="A50" s="4" t="s">
        <v>146</v>
      </c>
      <c r="B50" s="7" t="n">
        <v>3019</v>
      </c>
      <c r="C50" s="7" t="n">
        <v>-4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3:27:28Z</dcterms:created>
  <dcterms:modified xmlns:dcterms="http://purl.org/dc/terms/" xmlns:xsi="http://www.w3.org/2001/XMLSchema-instance" xsi:type="dcterms:W3CDTF">2017-05-04T13:27:28Z</dcterms:modified>
</cp:coreProperties>
</file>